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Description of business and bas" sheetId="8" r:id="rId8"/>
    <s:sheet name="Goodwill and indefinite-lived i" sheetId="9" r:id="rId9"/>
    <s:sheet name="Detail of certain balance sheet" sheetId="10" r:id="rId10"/>
    <s:sheet name="Net income (loss) per common sh" sheetId="11" r:id="rId11"/>
    <s:sheet name="Pension plans" sheetId="12" r:id="rId12"/>
    <s:sheet name="Income taxes" sheetId="13" r:id="rId13"/>
    <s:sheet name="Commitments and contingencies" sheetId="14" r:id="rId14"/>
    <s:sheet name="Accumulated other comprehensive" sheetId="15" r:id="rId15"/>
    <s:sheet name="Foreign currency forward contra" sheetId="16" r:id="rId16"/>
    <s:sheet name="Segment reporting" sheetId="17" r:id="rId17"/>
    <s:sheet name="Stock-based compensation" sheetId="18" r:id="rId18"/>
    <s:sheet name="Detail of certain balance she19" sheetId="19" r:id="rId19"/>
    <s:sheet name="Net income (loss) per common 20" sheetId="20" r:id="rId20"/>
    <s:sheet name="Accumulated other comprehensi21" sheetId="21" r:id="rId21"/>
    <s:sheet name="Fair value measurements (Tables" sheetId="22" r:id="rId22"/>
    <s:sheet name="Segment reporting (Tables)" sheetId="23" r:id="rId23"/>
    <s:sheet name="Description of business and b24" sheetId="24" r:id="rId24"/>
    <s:sheet name="Description of business and b25" sheetId="25" r:id="rId25"/>
    <s:sheet name="Detail of certain balance she26" sheetId="26" r:id="rId26"/>
    <s:sheet name="Net income (loss) per common 27" sheetId="27" r:id="rId27"/>
    <s:sheet name="Pension plans (Details)" sheetId="28" r:id="rId28"/>
    <s:sheet name="Income taxes (Details)" sheetId="29" r:id="rId29"/>
    <s:sheet name="Commitments and contingencies (" sheetId="30" r:id="rId30"/>
    <s:sheet name="Accumulated other comprehensi31" sheetId="31" r:id="rId31"/>
    <s:sheet name="Foreign currency forward cont32" sheetId="32" r:id="rId32"/>
    <s:sheet name="Fair value measurements (Detail" sheetId="33" r:id="rId33"/>
    <s:sheet name="Segment reporting (Details)" sheetId="34" r:id="rId34"/>
    <s:sheet name="Segment reporting - Reconciliat" sheetId="35" r:id="rId35"/>
    <s:sheet name="Stock-based compensation (Detai" sheetId="36" r:id="rId36"/>
  </s:sheets>
  <s:definedNames/>
  <s:calcPr calcId="124519" calcMode="auto" fullCalcOnLoad="1"/>
</s:workbook>
</file>

<file path=xl/sharedStrings.xml><?xml version="1.0" encoding="utf-8"?>
<sst xmlns="http://schemas.openxmlformats.org/spreadsheetml/2006/main" uniqueCount="290">
  <si>
    <t>Document and Entity Information - shares</t>
  </si>
  <si>
    <t>6 Months Ended</t>
  </si>
  <si>
    <t>Oct. 01, 2016</t>
  </si>
  <si>
    <t>Oct. 27, 2016</t>
  </si>
  <si>
    <t>Document and Entity Information</t>
  </si>
  <si>
    <t>Entity Registrant Name</t>
  </si>
  <si>
    <t>Container Store Group, Inc.</t>
  </si>
  <si>
    <t>Entity Central Index Key</t>
  </si>
  <si>
    <t>Document Type</t>
  </si>
  <si>
    <t>10-Q</t>
  </si>
  <si>
    <t>Document Period End Date</t>
  </si>
  <si>
    <t>Oct. 1,
		2016</t>
  </si>
  <si>
    <t>Amendment Flag</t>
  </si>
  <si>
    <t>false</t>
  </si>
  <si>
    <t>Current Fiscal Year End Date</t>
  </si>
  <si>
    <t>--04-01</t>
  </si>
  <si>
    <t>Entity Current Reporting Status</t>
  </si>
  <si>
    <t>Yes</t>
  </si>
  <si>
    <t>Entity Filer Category</t>
  </si>
  <si>
    <t>Accelerated Filer</t>
  </si>
  <si>
    <t>Common Stock Outstanding</t>
  </si>
  <si>
    <t>Document Fiscal Year Focus</t>
  </si>
  <si>
    <t>Document Fiscal Period Focus</t>
  </si>
  <si>
    <t>Q2</t>
  </si>
  <si>
    <t>Consolidated balance sheets - USD ($) $ in Thousands</t>
  </si>
  <si>
    <t>Feb. 27, 2016</t>
  </si>
  <si>
    <t>Oct. 03, 2015</t>
  </si>
  <si>
    <t>Current assets:</t>
  </si>
  <si>
    <t>Cash</t>
  </si>
  <si>
    <t>Accounts receivable, net</t>
  </si>
  <si>
    <t>Inventory</t>
  </si>
  <si>
    <t>Prepaid expenses</t>
  </si>
  <si>
    <t>Income taxes receivable</t>
  </si>
  <si>
    <t>Deferred tax assets, net</t>
  </si>
  <si>
    <t>Other current assets</t>
  </si>
  <si>
    <t>Total current assets</t>
  </si>
  <si>
    <t>Noncurrent assets:</t>
  </si>
  <si>
    <t>Property and equipment, net</t>
  </si>
  <si>
    <t>Goodwill</t>
  </si>
  <si>
    <t>Trade names</t>
  </si>
  <si>
    <t>Deferred financing costs, net</t>
  </si>
  <si>
    <t>Noncurrent deferred tax assets, net</t>
  </si>
  <si>
    <t>Other assets</t>
  </si>
  <si>
    <t>Total noncurrent assets</t>
  </si>
  <si>
    <t>Total assets</t>
  </si>
  <si>
    <t>Current liabilities:</t>
  </si>
  <si>
    <t>Accounts payable</t>
  </si>
  <si>
    <t>Accrued liabilities</t>
  </si>
  <si>
    <t>Revolving lines of credit</t>
  </si>
  <si>
    <t>Current portion of long-term debt</t>
  </si>
  <si>
    <t>Income taxes payable</t>
  </si>
  <si>
    <t>Total current liabilities</t>
  </si>
  <si>
    <t>Noncurrent liabilities:</t>
  </si>
  <si>
    <t>Long-term debt</t>
  </si>
  <si>
    <t>Noncurrent deferred tax liabilities, net</t>
  </si>
  <si>
    <t>Deferred rent and other long-term liabilities</t>
  </si>
  <si>
    <t>Total noncurrent liabilities</t>
  </si>
  <si>
    <t>Total liabilities</t>
  </si>
  <si>
    <t>Commitments and contingencies (Note 7)</t>
  </si>
  <si>
    <t xml:space="preserve"> </t>
  </si>
  <si>
    <t>Shareholders' equity:</t>
  </si>
  <si>
    <t>Common stock, $0.01 par value, 250,000,000 shares authorized; 47,995,450 shares issued at October 1, 2016; 47,986,975 shares issued at February 27, 2016 and October 3, 2015</t>
  </si>
  <si>
    <t>Additional paid-in capital</t>
  </si>
  <si>
    <t>Accumulated other comprehensive loss</t>
  </si>
  <si>
    <t>Retained deficit</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issued</t>
  </si>
  <si>
    <t>Consolidated statements of operations - USD ($) $ in Thousands</t>
  </si>
  <si>
    <t>3 Months Ended</t>
  </si>
  <si>
    <t>Consolidated statements of operations</t>
  </si>
  <si>
    <t>Net sales</t>
  </si>
  <si>
    <t>Cost of sales (excluding depreciation and amortization)</t>
  </si>
  <si>
    <t>Gross profit</t>
  </si>
  <si>
    <t>Selling, general, and administrative expenses (excluding depreciation and amortization)</t>
  </si>
  <si>
    <t>Stock-based compensation</t>
  </si>
  <si>
    <t>Pre-opening costs</t>
  </si>
  <si>
    <t>Depreciation and amortization</t>
  </si>
  <si>
    <t>Other expenses</t>
  </si>
  <si>
    <t>Loss (gain) on disposal of assets</t>
  </si>
  <si>
    <t>Income from operations</t>
  </si>
  <si>
    <t>Interest expense</t>
  </si>
  <si>
    <t>Income (loss) before taxes</t>
  </si>
  <si>
    <t>Provision (benefit) for income taxes</t>
  </si>
  <si>
    <t>Net income (loss)</t>
  </si>
  <si>
    <t>Net income (loss) per common share - basic and diluted (in dollars per share)</t>
  </si>
  <si>
    <t>Weighted-average common shares - basic (in shares)</t>
  </si>
  <si>
    <t>Weighted-average common shares - diluted (in shares)</t>
  </si>
  <si>
    <t>Consolidated statements of comprehensive income (loss) - USD ($) $ in Thousands</t>
  </si>
  <si>
    <t>Consolidated statements of comprehensive income (loss)</t>
  </si>
  <si>
    <t>Unrealized (loss) gain on financial instruments, net of tax (benefit) provision of $(17), $320, $(16), and $562</t>
  </si>
  <si>
    <t>Pension liability adjustment</t>
  </si>
  <si>
    <t>Foreign currency translation adjustment</t>
  </si>
  <si>
    <t>Comprehensive income (loss)</t>
  </si>
  <si>
    <t>Consolidated statements of comprehensive income (loss) (Parenthetical) - USD ($) $ in Thousands</t>
  </si>
  <si>
    <t>Unrealized gain (loss) on financial instruments, taxes</t>
  </si>
  <si>
    <t>Consolidated statements of cash flows - USD ($) $ in Thousands</t>
  </si>
  <si>
    <t>Operating activities</t>
  </si>
  <si>
    <t>Adjustments to reconcile net income (loss) to net cash provided by (used in) operating activities:</t>
  </si>
  <si>
    <t>Loss on disposal of property and equipment</t>
  </si>
  <si>
    <t>Deferred tax provision (benefit)</t>
  </si>
  <si>
    <t>Noncash interest</t>
  </si>
  <si>
    <t>Other</t>
  </si>
  <si>
    <t>Changes in operating assets and liabilities:</t>
  </si>
  <si>
    <t>Accounts receivable</t>
  </si>
  <si>
    <t>Prepaid expenses and other assets</t>
  </si>
  <si>
    <t>Accounts payable and accrued liabilities</t>
  </si>
  <si>
    <t>Income taxes</t>
  </si>
  <si>
    <t>Other noncurrent liabilities</t>
  </si>
  <si>
    <t>Net cash provided by (used in) operating activities</t>
  </si>
  <si>
    <t>Investing activities</t>
  </si>
  <si>
    <t>Additions to property and equipment</t>
  </si>
  <si>
    <t>Proceeds from investment grant</t>
  </si>
  <si>
    <t>Proceeds from sale of property and equipment</t>
  </si>
  <si>
    <t>Net cash used in investing activities</t>
  </si>
  <si>
    <t>Financing activities</t>
  </si>
  <si>
    <t>Borrowings on revolving lines of credit</t>
  </si>
  <si>
    <t>Payments on revolving lines of credit</t>
  </si>
  <si>
    <t>Borrowings on long-term debt</t>
  </si>
  <si>
    <t>Payments on long-term debt</t>
  </si>
  <si>
    <t>Proceeds from the exercise of stock options</t>
  </si>
  <si>
    <t>Net cash provided by financing activities</t>
  </si>
  <si>
    <t>Effect of exchange rate changes on cash</t>
  </si>
  <si>
    <t>Net increase (decrease) in cash</t>
  </si>
  <si>
    <t>Cash at beginning of period</t>
  </si>
  <si>
    <t>Cash at end of period</t>
  </si>
  <si>
    <t>Supplemental information for non-cash investing and financing activities:</t>
  </si>
  <si>
    <t>Purchases of property and equipment (included in accounts payable)</t>
  </si>
  <si>
    <t>Capital lease obligation incurred</t>
  </si>
  <si>
    <t>Description of business and basis of presentation</t>
  </si>
  <si>
    <t>1.
Description of business and basis of presentation
These financial statements should be read in conjunction with the financial statement disclosures in our Annual Report on Form 10-K for the fiscal year ended February 27, 2016, filed with the Securities and Exchange Commission on May 10, 2016. The accompanying consolidated financial statements have been prepared in conformity with accounting principles generally accepted in the United States of America (“GAAP”). We use the same accounting policies in preparing quarterly and annual financial statements. All adjustments necessary for a fair presentation of quarterly operating results are reflected herein and are of a normal, recurring nature.
Description of business
The Container Store, Inc. was founded in 1978 in Dallas, Texas, as a retailer with a mission to provide customers with storage and organization solutions through an assortment of innovative products and unparalleled customer service. In 2007, The Container Store, Inc. was sold to The Container Store Group, Inc. (the “Company”), a holding company, of which a majority stake was purchased by Leonard Green and Partners, L.P. (“LGP”), with the remainder held by certain employees of The Container Store, Inc. On November 6, 2013, the Company completed its initial public offering (the “IPO”). As the majority shareholder, LGP retains controlling interest in the Company. As of October 1, 2016, The Container Store, Inc. operates 82 stores with an average size of approximately 25,000 square feet (19,000 selling square feet) in 29 states and the District of Columbia. The Container Store, Inc. also offers all of its products directly to its customers through its website and call center. The Container Store, Inc.’s wholly-owned Swedish subsidiary, Elfa International AB (“Elfa”) designs and manufactures component-based shelving and drawer systems and made-to-measure sliding doors. elfa ® branded products are sold exclusively in the United States in The Container Store retail stores, website and call center, and Elfa sells to various retailers on a wholesale basis in approximately 30 countries around the world, with a concentration in the Nordic region of Europe.
Change in Fiscal Year
On March 30, 2016, the Company elected to change its fiscal year end from the Saturday closest to February 28 to the Saturday closest to March 31 of each year. The fiscal year change was effective beginning with the Company’s current 2016 fiscal year, which began on April 3, 2016 and will end on April 1, 2017 (the “New Fiscal Year”). Recast historical unaudited quarterly financial information for the thirteen and twenty-six weeks ended October 3, 2015 is included in the consolidated financial statements and the accompanying notes.
Seasonality
The Company’s business is moderately seasonal in nature and, therefore, the results of operations for the twenty-six weeks ended October 1, 2016 are not necessarily indicative of the operating results for the full year. The Company has historically realized a higher portion of net sales, operating income, and cash flows from operations in the fourth fiscal quarter, attributable primarily to the timing and impact of Our Annual elfa ® Sale, which traditionally starts on December 24 and ends in February. Due to historically strong sales at the beginning of Our Annual elfa ® Sale, as well as the fact that the third quarter of the New Fiscal Year will include the month of December, which has historically been a strong sales month due to our holiday campaign, the seasonal impact of the fiscal fourth quarter is expected to be less significant.
Recent accounting pronouncements
In March 2016, the FASB issued ASU 2016-09, Compensation – Stock Compensation (Topic 718): Improvements to Employee Share-Based Payment Accounting , which outlines new provisions intended to simplify various aspects related to accounting for share-based payments, including the income tax consequences and classification on the statement of cash flows. This ASU is effective for fiscal years beginning after December 15, 2016, and interim periods within those years, with early adoption permitted. The Company is evaluating the impact of implementation of this standard on its financial statements and currently intends to adopt this standard in the first quarter of fiscal 2017.
In February 2016, the FASB issued ASU 2016-02, Leases (Topic 842) , to revise lease accounting guidance. The update requires most leases to be recorded on the balance sheet as a lease liability, with a corresponding right-of-use asset, whereas these leases currently have an off-balance sheet classification. ASU 2016-02 must be applied on a modified retrospective basis and is effective for fiscal years beginning after December 15, 2018, and interim periods within those years, with early adoption permitted. The Company currently intends to adopt this standard in the first quarter of fiscal 2019. The Company is still evaluating the impact of implementation of this standard on its financial statements, but expects that adoption will have a material impact to the Company’s total assets and liabilities given the Company has a significant number of operating leases not currently recognized on its balance sheet.
In May 2015, the FASB issued ASU 2015-07, Fair Value Measurement (Topic 820): Disclosures for Investments in Certain Entities That Calculate Net Asset Value per Share (or its Equivalent) , which is intended to eliminate the diversity in practice surrounding how investments measured at net asset value (“NAV”) with redemption dates in the future are categorized in the fair value hierarchy. Under the new guidance, investments measured at fair value using the NAV per share practical expedient should no longer be categorized in the fair value hierarchy. ASU 2015-07 was effective for and adopted by the Company in the first quarter of fiscal 2016 on a retrospective basis. As a result, the nonqualified retirement plan, which is measured at NAV per share using the practical expedient, is no longer categorized in the fair value hierarchy.
In April 2015, the FASB issued ASU 2015-03 , Interest—Imputation of Interest: Simplifying the Presentation of Debt Issuance Costs . The update requires debt issuance costs related to a recognized debt liability be presented in the balance sheet as a direct deduction from the carrying amount of the related debt liability rather than being presented as an asset. Debt disclosures will include the face amount of the debt liability and the effective interest rate. The update requires retrospective application and represents a change in accounting principle. In addition, in August 2015, ASU 2015-15, Interest — Imputation of Interest , was released which added SEC paragraphs pursuant to the SEC Staff Announcement at the June 18, 2015 Emerging Issues Task Force (EITF) meeting about the presentation and subsequent measurement of debt issuance costs associated with line-of-credit arrangements.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ASU 2015-03 and ASU 2015-15 were effective for and adopted by the Company in the first quarter of fiscal 2016 on a retrospective basis. The impact of ASU 2015-03 and ASU 2015-15 on our consolidated financial statements included a reclassification of net deferred financing costs related to our Senior Secured Term Loan Facility to be presented in the balance sheet as a reduction of long-term debt, net of deferred financing costs, while net deferred financing costs related to our Revolving Credit Facility remain an asset in the deferred financing costs line item. The Company had $4,581, $5,649, $6,411 of net deferred financing costs as of October 1, 2016, February 27, 2016, and October 3, 2015, respectively, related to our Senior Secured Term Loan Facility.
In May 2014, the FASB issued ASU 2014-09, Revenue from Contracts with Customers , an updated standard on revenue recognition. ASU 2014-09 provides enhancements to the quality and consistency of how revenue is reported while also improving comparability in the financial statements of companies reporting using IFRS and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In July 2015, the FASB deferred the effective date of ASU 2014-09. Accordingly, this standard is effective for reporting periods beginning after December 15, 2017, including interim periods within that fiscal year, with early adoption permitted for interim and annual periods beginning after December 15, 2016. The Company currently intends to adopt this standard in the first quarter of fiscal 2018. This guidance can be applied either retrospectively to each period presented or as a cumulative-effect adjustment as of the date of adoption. The Company is still evaluating the impact of implementation of this standard on its financial statements and has not yet selected a transition method.</t>
  </si>
  <si>
    <t>Goodwill and indefinite-lived intangible assets</t>
  </si>
  <si>
    <t>2. Goodwill and indefinite-lived intangible assets
During the quarter ended October 1, 2016, the Company voluntarily changed the date of its annual goodwill and indefinite-lived intangible assets impairment testing from the last day of fiscal December (which is also the last day of the third fiscal quarter) to the first day of the fourth fiscal quarter. This voluntary change is preferable under the circumstances as it provides the Company with sufficient time to complete its annual goodwill and indefinite-lived intangible asset impairment testing in advance of its year-end reporting and results in better alignment with the Company’s annual planning and forecasting process. In connection with the change in the date of the annual goodwill and indefinite-lived intangible impairment tests, the Company will perform goodwill and indefinite-lived intangible impairment tests as of both the last day of the 2016 fiscal third quarter and the first day of the 2016 fiscal fourth quarter. The voluntary change in accounting principle related to the annual testing date will not delay, accelerate or avoid an impairment charge. The Company has determined that it is impracticable to objectively determine projected cash flows and related valuation estimates that would have been used as of the first day of the fiscal fourth quarter for periods prior to fiscal 2016 without the use of hindsight. As such, the Company will prospectively apply the change in the annual goodwill and indefinite-lived intangible assets impairment assessment as of the first day of the fourth fiscal quarter of 2016.</t>
  </si>
  <si>
    <t>Detail of certain balance sheet accounts</t>
  </si>
  <si>
    <t>3. Detail of certain balance sheet accounts
October 1,
February 27,
October 3,
2016
2016
2015
Inventory:
Finished goods
$
$
$
Raw materials
Work in progress
$
$
$
Accrued liabilities:
Accrued payroll, benefits, and bonuses
$
$
$
Unearned revenue
Accrued transaction and property tax
Gift cards and store credits outstanding
Accrued lease liabilities
Accrued interest
Other accrued liabilities
$
$
$</t>
  </si>
  <si>
    <t>Net income (loss) per common share</t>
  </si>
  <si>
    <t>4. Net income (loss) per common share
Basic net income (loss) per common share is computed as net income (loss) divided by the weighted-average number of common shares for the period. Diluted net income (loss) per share is computed as net income (loss) divided by the weighted-average number of common shares for the period plus common stock equivalents consisting of shares subject to stock-based awards with exercise prices less than or equal to the average market price of the Company’s common stock for the period, to the extent their inclusion would be dilutive. Potentially dilutive securities are excluded from the computation of diluted net income (loss) per share if their effect is anti-dilutive.
The following is a reconciliation of net income (loss) and the number of shares used in the basic and diluted net income (loss) per share calculations:
Thirteen Weeks Ended
Twenty-Six Weeks Ended
October 1,
October 3,
October 1,
October 3,
2016
2015
2016
2015
Numerator:
Net income (loss)
$
$
$
$
Denominator:
Weighted-average common shares — basic
Weighted-average common shares — diluted
Net income (loss) per common share - basic and diluted
$
$
$
$
Antidilutive securities not included:
Stock options outstanding</t>
  </si>
  <si>
    <t>Pension plans</t>
  </si>
  <si>
    <t>5. Pension plans
The Company provides pension benefits to the employees of Elfa under collectively bargained pension plans in Sweden, which are recorded in other long-term liabilities. The defined benefit plan provides benefits for participating employees based on years of service and final salary levels at retirement. The defined benefit plans are unfunded and approximately 3% of Elfa employees are participants in the defined benefit pension plan. Certain employees also participate in defined contribution plans for which Company contributions are determined as a percentage of participant compensation. The Company contributed $465 and $590 for defined contribution plans in the thirteen weeks ended October 1, 2016 and October 3, 2015, respectively. The Company contributed $1,155 and $1,160 for defined contribution plans in the twenty-six weeks ended October 1, 2016 and October 3, 2015, respectively.</t>
  </si>
  <si>
    <t>6. Income taxes
The Company’s effective income tax rate for the thirteen weeks ended October 1, 2016 was 41.6% compared to 41.1% for the thirteen weeks ended October 3, 2015. During each of the thirteen weeks ended October 1, 2016 and thirteen weeks ended October 3, 2015 , the effective tax rate rose above the statutory rate due to earnings mix between domestic and foreign jurisdictions.
The Company’s effective income tax rate for the twenty-six weeks ended October 1, 2016 was 50.3% compared to 29.6% for the twenty-six weeks ended October 3, 2015. During the twenty-six weeks ended October 1, 2016 , the effective tax rate rose above the statutory rate due to earnings mix between domestic and foreign jurisdictions coupled with our worldwide net income position. During the twenty-six weeks ended October 3, 2015 , the effective tax fell below the statutory rate due to earnings mix between domestic and foreign jurisdictions coupled with our worldwide net loss position.</t>
  </si>
  <si>
    <t>Commitments and contingencies</t>
  </si>
  <si>
    <t>7. Commitments and contingencies
In connection with insurance policies and other contracts, the Company has outstanding standby letters of credit totaling $3,734 as of October 1, 2016.
The Company is subject to ordinary litigation and routine reviews by regulatory bodies that are incidental to its business, none of which is expected to have a material adverse effect on the Company’s financial condition, results of operations, or cash flows on an individual basis or in the aggregate.</t>
  </si>
  <si>
    <t>Accumulated other comprehensive income</t>
  </si>
  <si>
    <t>Accumulated other comprehensive income.</t>
  </si>
  <si>
    <t>8. Accumulated other comprehensive income
Accumulated other comprehensive income (“AOCI”) consists of changes in our foreign currency forward contracts, pension liability adjustment, and foreign currency translation. The components of AOCI, net of tax, are shown below for the twenty-six weeks ended October 1, 2016:
Foreign
Pension
Foreign
Total
Balance at April 2, 2016
$
$
$
$
Other comprehensive (loss) income before reclassifications, net of tax
Amounts reclassified to earnings, net of tax
-
-
Net current period other comprehensive (loss) income
Balance at October 1, 2016
$
$
$
$
Amounts reclassified from AOCI to earnings for the foreign currency forward contracts category are generally included in cost of sales in the Company’s consolidated statements of operations. For a description of the Company’s use of foreign currency forward contracts, refer to Note 9.</t>
  </si>
  <si>
    <t>Foreign currency forward contracts</t>
  </si>
  <si>
    <t>Foreign currency forward contracts.</t>
  </si>
  <si>
    <t>9. Foreign currency forward contracts
The Company’s international operations and purchases of inventory products from foreign suppliers are subject to certain opportunities and risks, including foreign currency fluctuations. In the TCS segment, we utilize foreign currency forward contracts in Swedish krona to stabilize our retail gross margins and to protect our domestic operations from downward currency exposure by hedging purchases of inventory from our wholly-owned subsidiary, Elfa. Forward contracts in the TCS segment are designated as cash flow hedges, as defined by ASC 815. In the Elfa segment, we utilize foreign currency forward contracts to hedge purchases, primarily of raw materials, that are transacted in currencies other than Swedish krona, which is the functional currency of Elfa. Forward contracts in the Elfa segment are economic hedges and are not designated as cash flow hedges as defined by ASC 815.
During the twenty-six weeks ended October 1, 2016 and October 3, 2015, the TCS segment used forward contracts for 51% and 83% of inventory purchases in Swedish krona, respectively. During the twenty-six weeks ended October 1, 2016 and October 3, 2015, the Elfa segment used forward contracts to purchase U.S. dollars in the amount of $2,730 and $2,220, which represented 88% and 63% of the Elfa segment’s U.S. dollar purchases, respectively. Generally, the Company’s foreign currency forward contracts have terms from 1 to 12 months and require the Company to exchange currencies at agreed-upon rates at settlement.
The counterparties to the contracts consist of a limited number of major domestic and international financial institutions. The Company does not hold or enter into financial instruments for trading or speculative purposes. The Company records its foreign currency forward contracts on a gross basis and generally does not require collateral from these counterparties because it does not expect any losses from credit exposure.
The Company records all foreign currency forward contracts on its consolidated balance sheet at fair value. The Company accounts for its foreign currency hedging instruments in the TCS segment as cash flow hedges, as defined. Changes in the fair value of the foreign currency hedging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assessed the effectiveness of the foreign currency hedge instruments and determined the foreign currency hedge instruments were highly effective during the twenty-six weeks ended October 1, 2016 and October 3, 2015. Forward contracts not designated as hedges in the Elfa segment are adjusted to fair value as selling, general, and administrative expenses on the consolidated statements of operations. During the twenty-six weeks ended October 1, 2016, the Company recognized a net gain of $198 associated with the change in fair value of forward contracts not designated as hedging instruments.
The Company had $89 in accumulated other comprehensive loss related to foreign currency hedge instruments at October 1, 2016. Of the $89, $60 represents an unrealized loss for settled foreign currency hedge instruments related to inventory on hand as of October 1, 2016. The Company expects the unrealized loss of $60, net of taxes, to be reclassified into earnings over the next 12 months as the underlying inventory is sold to the end customer.
The change in fair value of the Company’s foreign currency hedge instruments that qualify as cash flow hedges and are included in accumulated other comprehensive income (loss), net of taxes, are presented in Note 8 of these financial statements.</t>
  </si>
  <si>
    <t>Segment reporting</t>
  </si>
  <si>
    <t>11. Segment reporting
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the installation and organization services business.
The Elfa segment includes the manufacturing business that produces the elfa ® brand products that are sold domestically exclusively through the TCS segment, as well as on a wholesale basis in approximately 30 countries around the world with a concentration in the Nordic region of Europe. The intersegment sales in the Elfa column represent elfa ® product sales to the TCS segment. These sales and the related gross margin on merchandise recorded in TCS inventory balances at the end of the period are eliminated for consolidation purposes in the Eliminations column. The net sales to third parties in the Elfa column represent sales to customers outside of the United States.
On July 1, 2016, Melissa Reiff, former President and Chief Operating Officer, became the Company’s Chief Executive Officer (“CEO”), succeeding William A. (“Kip”) Tindell, III. Upon transition to CEO, Ms. Reiff assumed the role of CODM and the Company has since re-evaluated its measure used to evaluate segment performance. Previously, the profit or loss measure used to make resource allocation decisions and evaluate segment performance was income or loss before taxes. The Company has determined that adjusted earnings before interest, tax, depreciation, and amortization (“Adjusted EBITDA”) is the profit or loss measure that the CODM uses to make resource allocation decisions and evaluate segment performance. The shift to focus on Adjusted EBITDA more closely aligns with management’s assessment of segment performance under Ms. Reiff’s leadership. As such, all current and prior period Adjusted EBITDA by segment information has been presented comparably.
Adjusted EBITDA assists management in comparing our performance on a consistent basis for purposes of business decision-making by removing the impact of certain items that management believes do not directly reflect our core operations and, therefore, aren’t included in measuring segment performance. Adjusted EBITDA is calculated in accordance with the Senior Secured Term Loan Facility and the Revolving Credit Facility and we define Adjusted EBITDA as net income before interest, taxes, depreciation and amortization, certain non cash items, and other adjustments that we do not consider in our evaluation of ongoing operating performance from period to period.
Thirteen Weeks Ended October 1, 2016
TCS
Elfa
Eliminations
Total
Net sales to third parties
$
$
$ -
$
Intersegment sales
-
-
Adjusted EBITDA
Interest expense, net
-
Assets (1)
Thirteen Weeks Ended October 3, 2015
TCS
Elfa
Eliminations
Total
Net sales to third parties
$
$
$ -
$
Intersegment sales
-
-
Adjusted EBITDA
Interest expense, net
-
Assets (1)
Twenty-Six Weeks Ended October 1, 2016
TCS
Elfa
Eliminations
Total
Net sales to third parties
$
$
$ -
$
Intersegment sales
-
-
Adjusted EBITDA (2)
Interest expense, net
-
Assets (1)
Twenty-Six Weeks Ended October 3, 2015
TCS
Elfa
Eliminations
Total
Net sales to third parties
$
$
$ -
$
Intersegment sales
-
-
Adjusted EBITDA
Interest expense, net
-
Assets (1)
(1)
Tangible assets in the Elfa column are located outside of the United States.
(2)
The TCS segment includes a net benefit of $3.9 million related to amended and restated employment agreements entered into with key executives during the first quarter, leading to a reversal of accrued deferred compensation associated with the original employment agreements.
A reconciliation of Adjusted EBITDA by segment to income (loss) before taxes is set forth below:
Thirteen Weeks Ended
Twenty-Six Weeks Ended
October 1,
October 3,
October 1,
October 3,
Adjusted EBITDA by segment:
TCS
$
$
$
$
Elfa
Eliminations
Total Adjusted EBITDA
Depreciation and amortization
Interest expense, net
Pre-opening costs (a)
Noncash rent (b)
Stock-based compensation (c)
Foreign exchange gains (losses) (d)
Other adjustments (e)
Income (loss) before taxes
$
$
$
$
(a)
Non-capital expenditures associated with opening new stores and relocating stores, including rent, marketing expenses, travel and relocation costs, and training costs. We adjust for these costs to facilitate comparisons of our performance from period to period.
(b)
Reflects the extent to which our annual GAAP rent expense has been above or below our cash rent payment due to lease accounting adjustments. The adjustment varies depending on the average age of our lease portfolio (weighted for size), as our GAAP rent expense on younger leases typically exceeds our cash cost, while our GAAP rent expense on older leases is typically less than our cash cost.
(c)
Non - cash charges related to stock - based compensation programs, which vary from period to period depending on volume and vesting timing of awards. We adjust for these charges to facilitate comparisons from period to period.
(d)
Realized foreign exchange transactional gains/losses our management does not consider in our evaluation of our ongoing operations.
(e)
Other adjustments include amounts our management does not consider in our evaluation of our ongoing operations, including certain severance and other charges.</t>
  </si>
  <si>
    <t>12. Stock-based compensation
On August 2, 2016, the Company granted time-based and performance-based restricted stock awards under the Company’s 2013 Incentive Award Plan to certain officers of the Company. The total number of restricted shares granted was 248,937 with a grant-date fair value of $5.29. The time-based restricted stock awards will vest over 2.67 years. The performance-based restricted stock awards vest based on achievement of fiscal 2016 performance targets and are also subject to time-based vesting requirements over 3.67 years.
Unrecognized compensation expense related to outstanding restricted stock awards to employees as of October 1, 2016 is expected to be $1,601 to be recognized over a weighted average period of 2.81 years. As of October 1, 2016, the total number of nonvested restricted stock awards was 621,779.</t>
  </si>
  <si>
    <t>Detail of certain balance sheet accounts (Tables)</t>
  </si>
  <si>
    <t>Schedule of detail of certain balance sheet accounts</t>
  </si>
  <si>
    <t>October 1,
February 27,
October 3,
2016
2016
2015
Inventory:
Finished goods
$
$
$
Raw materials
Work in progress
$
$
$
Accrued liabilities:
Accrued payroll, benefits, and bonuses
$
$
$
Unearned revenue
Accrued transaction and property tax
Gift cards and store credits outstanding
Accrued lease liabilities
Accrued interest
Other accrued liabilities
$
$
$</t>
  </si>
  <si>
    <t>Net income (loss) per common share (Tables)</t>
  </si>
  <si>
    <t>Schedule of reconciliation of net income (loss) and the number of shares used in the basic and diluted net income (loss) per share calculations</t>
  </si>
  <si>
    <t>Thirteen Weeks Ended
Twenty-Six Weeks Ended
October 1,
October 3,
October 1,
October 3,
2016
2015
2016
2015
Numerator:
Net income (loss)
$
$
$
$
Denominator:
Weighted-average common shares — basic
Weighted-average common shares — diluted
Net income (loss) per common share - basic and diluted
$
$
$
$
Antidilutive securities not included:
Stock options outstanding</t>
  </si>
  <si>
    <t>Accumulated other comprehensive income (Tables)</t>
  </si>
  <si>
    <t>Schedule of components of AOCI, net of tax</t>
  </si>
  <si>
    <t>Foreign
Pension
Foreign
Total
Balance at April 2, 2016
$
$
$
$
Other comprehensive (loss) income before reclassifications, net of tax
Amounts reclassified to earnings, net of tax
-
-
Net current period other comprehensive (loss) income
Balance at October 1, 2016
$
$
$
$</t>
  </si>
  <si>
    <t>Fair value measurements (Tables)</t>
  </si>
  <si>
    <t>Fair value measurements</t>
  </si>
  <si>
    <t>Schedule of items measured at fair value on a recurring basis, subject to the disclosure requirements of ASC 820</t>
  </si>
  <si>
    <t>October 1,
February 27,
October 3,
Description
Balance Sheet Location
2016
2016
2015
Assets
Nonqualified retirement plan (1)
N/A
Other current assets
$
$
$
Foreign currency forward contracts
Level 2
Other current assets
Total assets
$
$
$
Liabilities
Nonqualified retirement plan
Level 2
Accrued liabilities
Foreign currency forward contracts
Level 2
Accrued liabilities
-
-
-
Total liabilities
$
$
$
(1)
The fair value amount of the nonqualified retirement plan is measured at fair value using the net asset value per share practical expedient, and therefore, is not classified in the fair value hierarchy.</t>
  </si>
  <si>
    <t>Segment reporting (Tables)</t>
  </si>
  <si>
    <t>Schedule of segment reporting</t>
  </si>
  <si>
    <t>Thirteen Weeks Ended October 1, 2016
TCS
Elfa
Eliminations
Total
Net sales to third parties
$
$
$ -
$
Intersegment sales
-
-
Adjusted EBITDA
Interest expense, net
-
Assets (1)
Thirteen Weeks Ended October 3, 2015
TCS
Elfa
Eliminations
Total
Net sales to third parties
$
$
$ -
$
Intersegment sales
-
-
Adjusted EBITDA
Interest expense, net
-
Assets (1)
Twenty-Six Weeks Ended October 1, 2016
TCS
Elfa
Eliminations
Total
Net sales to third parties
$
$
$ -
$
Intersegment sales
-
-
Adjusted EBITDA (2)
Interest expense, net
-
Assets (1)
Twenty-Six Weeks Ended October 3, 2015
TCS
Elfa
Eliminations
Total
Net sales to third parties
$
$
$ -
$
Intersegment sales
-
-
Adjusted EBITDA
Interest expense, net
-
Assets (1)
(1)
Tangible assets in the Elfa column are located outside of the United States.
(2)
The TCS segment includes a net benefit of $3.9 million related to amended and restated employment agreements entered into with key executives during the first quarter, leading to a reversal of accrued deferred compensation associated with the original employment agreements.</t>
  </si>
  <si>
    <t>Summary of reconciliation of adjusted EBITDA by segment to income (loss) before taxes</t>
  </si>
  <si>
    <t>Thirteen Weeks Ended
Twenty-Six Weeks Ended
October 1,
October 3,
October 1,
October 3,
Adjusted EBITDA by segment:
TCS
$
$
$
$
Elfa
Eliminations
Total Adjusted EBITDA
Depreciation and amortization
Interest expense, net
Pre-opening costs (a)
Noncash rent (b)
Stock-based compensation (c)
Foreign exchange gains (losses) (d)
Other adjustments (e)
Income (loss) before taxes
$
$
$
$
(a)
Non-capital expenditures associated with opening new stores and relocating stores, including rent, marketing expenses, travel and relocation costs, and training costs. We adjust for these costs to facilitate comparisons of our performance from period to period.
(b)
Reflects the extent to which our annual GAAP rent expense has been above or below our cash rent payment due to lease accounting adjustments. The adjustment varies depending on the average age of our lease portfolio (weighted for size), as our GAAP rent expense on younger leases typically exceeds our cash cost, while our GAAP rent expense on older leases is typically less than our cash cost.
(c)
Non - cash charges related to stock - based compensation programs, which vary from period to period depending on volume and vesting timing of awards. We adjust for these charges to facilitate comparisons from period to period.
(d)
Realized foreign exchange transactional gains/losses our management does not consider in our evaluation of our ongoing operations.
(e)
Other adjustments include amounts our management does not consider in our evaluation of our ongoing operations, including certain severance and other charges.</t>
  </si>
  <si>
    <t>Description of business and basis of presentation (Details)</t>
  </si>
  <si>
    <t>Oct. 01, 2016ft²storestatecountry</t>
  </si>
  <si>
    <t>Number of stores | store</t>
  </si>
  <si>
    <t>Average size of stores (in square feet)</t>
  </si>
  <si>
    <t>Average selling square feet in stores (in square feet)</t>
  </si>
  <si>
    <t>Number of states | state</t>
  </si>
  <si>
    <t>Elfa</t>
  </si>
  <si>
    <t>Number of countries in which products are sold on wholesale basis | country</t>
  </si>
  <si>
    <t>Description of business and basis of presentation - Deferred financing costs (Details) - USD ($) $ in Thousands</t>
  </si>
  <si>
    <t>Recent accounting pronouncements</t>
  </si>
  <si>
    <t>Senior secured term loan facility | ASU 2015-03 | Adjustment</t>
  </si>
  <si>
    <t>Detail of certain balance sheet accounts (Details) - USD ($) $ in Thousands</t>
  </si>
  <si>
    <t>Inventory:</t>
  </si>
  <si>
    <t>Finished goods</t>
  </si>
  <si>
    <t>Raw materials</t>
  </si>
  <si>
    <t>Work in progress</t>
  </si>
  <si>
    <t>Accrued liabilities:</t>
  </si>
  <si>
    <t>Accrued payroll, benefits, and bonuses</t>
  </si>
  <si>
    <t>Unearned revenue</t>
  </si>
  <si>
    <t>Accrued transaction and property tax</t>
  </si>
  <si>
    <t>Gift cards and store credits outstanding</t>
  </si>
  <si>
    <t>Accrued lease liabilities</t>
  </si>
  <si>
    <t>Accrued interest</t>
  </si>
  <si>
    <t>Other accrued liabilities</t>
  </si>
  <si>
    <t>Accrued Liabilities</t>
  </si>
  <si>
    <t>Net income (loss) per common share (Details) - USD ($) $ / shares in Units, $ in Thousands</t>
  </si>
  <si>
    <t>Numerator:</t>
  </si>
  <si>
    <t>Denominator:</t>
  </si>
  <si>
    <t>Net income (loss) per common share-basic and diluted (in dollars per shares)</t>
  </si>
  <si>
    <t>Stock options</t>
  </si>
  <si>
    <t>Antidilutive securities not included:</t>
  </si>
  <si>
    <t>Share-based awards outstanding</t>
  </si>
  <si>
    <t>Pension plans (Details) - USD ($) $ in Thousands</t>
  </si>
  <si>
    <t>Amount contributed by the Company for defined contribution plans</t>
  </si>
  <si>
    <t>Percentage of employees who are plan participants</t>
  </si>
  <si>
    <t>3.00%</t>
  </si>
  <si>
    <t>Income taxes (Details)</t>
  </si>
  <si>
    <t>Effective income tax rate (as a percent)</t>
  </si>
  <si>
    <t>41.60%</t>
  </si>
  <si>
    <t>41.10%</t>
  </si>
  <si>
    <t>50.30%</t>
  </si>
  <si>
    <t>29.60%</t>
  </si>
  <si>
    <t>Commitments and contingencies (Details) $ in Thousands</t>
  </si>
  <si>
    <t>Oct. 01, 2016USD ($)</t>
  </si>
  <si>
    <t>Standby letters of credit</t>
  </si>
  <si>
    <t>Amount outstanding</t>
  </si>
  <si>
    <t>Accumulated other comprehensive income (Details) $ in Thousands</t>
  </si>
  <si>
    <t>Rollforward of the amounts included in AOCI, net of taxes</t>
  </si>
  <si>
    <t>Balance at the end of period</t>
  </si>
  <si>
    <t>Balance at the beginning of period</t>
  </si>
  <si>
    <t>Other comprehensive (loss) income before reclassifications, net of tax</t>
  </si>
  <si>
    <t>Net current period other comprehensive (loss) income</t>
  </si>
  <si>
    <t>Foreign currency translation</t>
  </si>
  <si>
    <t>Amounts reclassified to earnings, net of tax</t>
  </si>
  <si>
    <t>Foreign currency forward contracts (Details) - USD ($) $ in Thousands</t>
  </si>
  <si>
    <t>Foreign Currency Forward Contracts</t>
  </si>
  <si>
    <t>Purchase of inventory from use of forward contracts in Swedish krona (as a percent)</t>
  </si>
  <si>
    <t>51.00%</t>
  </si>
  <si>
    <t>83.00%</t>
  </si>
  <si>
    <t>Purchase of U.S. dollars from use of forward contracts</t>
  </si>
  <si>
    <t>Purchase of U.S. dollars from use of forward contracts as a percent of Elfa's U.S. Dollar purchases</t>
  </si>
  <si>
    <t>88.00%</t>
  </si>
  <si>
    <t>63.00%</t>
  </si>
  <si>
    <t>Foreign currency forward contracts | Not Designated as Hedging Instrument</t>
  </si>
  <si>
    <t>Gain associated with the change in fair value of forward contracts not designated as hedging instruments</t>
  </si>
  <si>
    <t>Foreign currency hedge instruments | Designated as Hedging Instrument | Cash Flow Hedging</t>
  </si>
  <si>
    <t>Unrealized loss for settled foreign currency hedge instruments</t>
  </si>
  <si>
    <t>Unrealized loss to be reclassified into earnings over the next 12 months</t>
  </si>
  <si>
    <t>Minimum | Foreign currency forward contracts</t>
  </si>
  <si>
    <t>Term of contract</t>
  </si>
  <si>
    <t>1 month</t>
  </si>
  <si>
    <t>Maximum | Foreign currency forward contracts</t>
  </si>
  <si>
    <t>12 months</t>
  </si>
  <si>
    <t>Fair value measurements (Details) - USD ($) $ in Thousands</t>
  </si>
  <si>
    <t>Fair value</t>
  </si>
  <si>
    <t>Liabilities</t>
  </si>
  <si>
    <t>Estimated fair value of long-term debt, including current maturities</t>
  </si>
  <si>
    <t>Recurring</t>
  </si>
  <si>
    <t>Assets</t>
  </si>
  <si>
    <t>Recurring | Other current assets</t>
  </si>
  <si>
    <t>Nonqualified retirement plan</t>
  </si>
  <si>
    <t>Recurring | Level 2 | Accrued liabilities</t>
  </si>
  <si>
    <t>Not Designated as Hedging Instrument | Recurring | Foreign currency forward contracts | Level 2 | Other current assets</t>
  </si>
  <si>
    <t>Segment reporting (Details) $ in Thousands</t>
  </si>
  <si>
    <t>Oct. 01, 2016USD ($)country</t>
  </si>
  <si>
    <t>Oct. 03, 2015USD ($)</t>
  </si>
  <si>
    <t>Oct. 01, 2016USD ($)segmentcountry</t>
  </si>
  <si>
    <t>Feb. 27, 2016USD ($)</t>
  </si>
  <si>
    <t>Number of reportable segments | segment</t>
  </si>
  <si>
    <t>Sales</t>
  </si>
  <si>
    <t>Adjusted EBITDA</t>
  </si>
  <si>
    <t>Interest expense, net</t>
  </si>
  <si>
    <t>TCS</t>
  </si>
  <si>
    <t>Net benefit on deferred compensation related to amendment and restatement of employment agreement</t>
  </si>
  <si>
    <t>Operating segments | TCS</t>
  </si>
  <si>
    <t>Operating segments | Elfa</t>
  </si>
  <si>
    <t>lntersegment</t>
  </si>
  <si>
    <t>lntersegment | Elfa</t>
  </si>
  <si>
    <t>Segment reporting - Reconciliation of Adjusted EBITDA by segment to income (loss) before taxes (Details) - USD ($) $ in Thousands</t>
  </si>
  <si>
    <t>Segment Adjusted EBITDA</t>
  </si>
  <si>
    <t>Noncash rent</t>
  </si>
  <si>
    <t>Foreign exchange gains (losses)</t>
  </si>
  <si>
    <t>Other adjustments</t>
  </si>
  <si>
    <t>Stock-based compensation (Details) - 2013 Equity Plan - USD ($) $ / shares in Units, $ in Thousands</t>
  </si>
  <si>
    <t>Aug. 02, 2016</t>
  </si>
  <si>
    <t>Restricted shares</t>
  </si>
  <si>
    <t>Number of shares granted</t>
  </si>
  <si>
    <t>Grant-date fair value of shares granted</t>
  </si>
  <si>
    <t>Unrecognized compensation expense related to outstanding restricted stock awards</t>
  </si>
  <si>
    <t>Expected weighted-average period for recognition of compensation expense related to outstanding restricted stock awards</t>
  </si>
  <si>
    <t>2 years 9 months 22 days</t>
  </si>
  <si>
    <t>Nonvested restricted shares</t>
  </si>
  <si>
    <t>Time - based restricted shares</t>
  </si>
  <si>
    <t>Vesting period</t>
  </si>
  <si>
    <t>2 years 8 months 1 day</t>
  </si>
  <si>
    <t>Performance - based restricted shares</t>
  </si>
  <si>
    <t>3 years 8 months 1 da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1168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8588283</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1</v>
      </c>
      <c t="s" s="2" r="B1">
        <v>1</v>
      </c>
    </row>
    <row spans="1:2" r="2">
      <c t="s" s="2" r="B2">
        <v>2</v>
      </c>
    </row>
    <row spans="1:2" r="3">
      <c t="s" s="3" r="A3">
        <v>111</v>
      </c>
    </row>
    <row spans="1:2" r="4">
      <c t="s" s="4" r="A4">
        <v>11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79</v>
      </c>
      <c t="s" s="2" r="B1">
        <v>1</v>
      </c>
    </row>
    <row spans="1:2" r="2">
      <c t="s" s="2" r="B2">
        <v>2</v>
      </c>
    </row>
    <row spans="1:2" r="3">
      <c t="s" s="3" r="A3">
        <v>79</v>
      </c>
    </row>
    <row spans="1:2" r="4">
      <c t="s" s="4" r="A4">
        <v>79</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5</v>
      </c>
      <c t="s" s="2" r="B1">
        <v>1</v>
      </c>
    </row>
    <row spans="1:2" r="2">
      <c t="s" s="2" r="B2">
        <v>2</v>
      </c>
    </row>
    <row spans="1:2" r="3">
      <c t="s" s="3" r="A3">
        <v>137</v>
      </c>
    </row>
    <row spans="1:2" r="4">
      <c t="s" s="4" r="A4">
        <v>156</v>
      </c>
      <c t="s" s="4"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9329</v>
      </c>
      <c t="n" s="7" r="C3">
        <v>13609</v>
      </c>
      <c t="n" s="7" r="D3">
        <v>7397</v>
      </c>
    </row>
    <row spans="1:4" r="4">
      <c t="s" s="4" r="A4">
        <v>29</v>
      </c>
      <c t="n" s="6" r="B4">
        <v>27896</v>
      </c>
      <c t="n" s="6" r="C4">
        <v>28843</v>
      </c>
      <c t="n" s="6" r="D4">
        <v>24177</v>
      </c>
    </row>
    <row spans="1:4" r="5">
      <c t="s" s="4" r="A5">
        <v>30</v>
      </c>
      <c t="n" s="6" r="B5">
        <v>112916</v>
      </c>
      <c t="n" s="6" r="C5">
        <v>86435</v>
      </c>
      <c t="n" s="6" r="D5">
        <v>112115</v>
      </c>
    </row>
    <row spans="1:4" r="6">
      <c t="s" s="4" r="A6">
        <v>31</v>
      </c>
      <c t="n" s="6" r="B6">
        <v>10368</v>
      </c>
      <c t="n" s="6" r="C6">
        <v>8692</v>
      </c>
      <c t="n" s="6" r="D6">
        <v>14873</v>
      </c>
    </row>
    <row spans="1:4" r="7">
      <c t="s" s="4" r="A7">
        <v>32</v>
      </c>
      <c t="n" s="6" r="C7">
        <v>157</v>
      </c>
      <c t="n" s="6" r="D7">
        <v>1447</v>
      </c>
    </row>
    <row spans="1:4" r="8">
      <c t="s" s="4" r="A8">
        <v>33</v>
      </c>
      <c t="n" s="6" r="D8">
        <v>3256</v>
      </c>
    </row>
    <row spans="1:4" r="9">
      <c t="s" s="4" r="A9">
        <v>34</v>
      </c>
      <c t="n" s="6" r="B9">
        <v>8546</v>
      </c>
      <c t="n" s="6" r="C9">
        <v>8695</v>
      </c>
      <c t="n" s="6" r="D9">
        <v>9507</v>
      </c>
    </row>
    <row spans="1:4" r="10">
      <c t="s" s="4" r="A10">
        <v>35</v>
      </c>
      <c t="n" s="6" r="B10">
        <v>169055</v>
      </c>
      <c t="n" s="6" r="C10">
        <v>146431</v>
      </c>
      <c t="n" s="6" r="D10">
        <v>172772</v>
      </c>
    </row>
    <row spans="1:4" r="11">
      <c t="s" s="3" r="A11">
        <v>36</v>
      </c>
    </row>
    <row spans="1:4" r="12">
      <c t="s" s="4" r="A12">
        <v>37</v>
      </c>
      <c t="n" s="6" r="B12">
        <v>172324</v>
      </c>
      <c t="n" s="6" r="C12">
        <v>176117</v>
      </c>
      <c t="n" s="6" r="D12">
        <v>175904</v>
      </c>
    </row>
    <row spans="1:4" r="13">
      <c t="s" s="4" r="A13">
        <v>38</v>
      </c>
      <c t="n" s="6" r="B13">
        <v>202815</v>
      </c>
      <c t="n" s="6" r="C13">
        <v>202815</v>
      </c>
      <c t="n" s="6" r="D13">
        <v>202815</v>
      </c>
    </row>
    <row spans="1:4" r="14">
      <c t="s" s="4" r="A14">
        <v>39</v>
      </c>
      <c t="n" s="6" r="B14">
        <v>228360</v>
      </c>
      <c t="n" s="6" r="C14">
        <v>228368</v>
      </c>
      <c t="n" s="6" r="D14">
        <v>229253</v>
      </c>
    </row>
    <row spans="1:4" r="15">
      <c t="s" s="4" r="A15">
        <v>40</v>
      </c>
      <c t="n" s="6" r="B15">
        <v>366</v>
      </c>
      <c t="n" s="6" r="C15">
        <v>419</v>
      </c>
      <c t="n" s="6" r="D15">
        <v>190</v>
      </c>
    </row>
    <row spans="1:4" r="16">
      <c t="s" s="4" r="A16">
        <v>41</v>
      </c>
      <c t="n" s="6" r="B16">
        <v>1286</v>
      </c>
      <c t="n" s="6" r="C16">
        <v>2090</v>
      </c>
      <c t="n" s="6" r="D16">
        <v>2448</v>
      </c>
    </row>
    <row spans="1:4" r="17">
      <c t="s" s="4" r="A17">
        <v>42</v>
      </c>
      <c t="n" s="6" r="B17">
        <v>1659</v>
      </c>
      <c t="n" s="6" r="C17">
        <v>1879</v>
      </c>
      <c t="n" s="6" r="D17">
        <v>1743</v>
      </c>
    </row>
    <row spans="1:4" r="18">
      <c t="s" s="4" r="A18">
        <v>43</v>
      </c>
      <c t="n" s="6" r="B18">
        <v>606810</v>
      </c>
      <c t="n" s="6" r="C18">
        <v>611688</v>
      </c>
      <c t="n" s="6" r="D18">
        <v>612353</v>
      </c>
    </row>
    <row spans="1:4" r="19">
      <c t="s" s="4" r="A19">
        <v>44</v>
      </c>
      <c t="n" s="6" r="B19">
        <v>775865</v>
      </c>
      <c t="n" s="6" r="C19">
        <v>758119</v>
      </c>
      <c t="n" s="6" r="D19">
        <v>785125</v>
      </c>
    </row>
    <row spans="1:4" r="20">
      <c t="s" s="3" r="A20">
        <v>45</v>
      </c>
    </row>
    <row spans="1:4" r="21">
      <c t="s" s="4" r="A21">
        <v>46</v>
      </c>
      <c t="n" s="6" r="B21">
        <v>60287</v>
      </c>
      <c t="n" s="6" r="C21">
        <v>40274</v>
      </c>
      <c t="n" s="6" r="D21">
        <v>57038</v>
      </c>
    </row>
    <row spans="1:4" r="22">
      <c t="s" s="4" r="A22">
        <v>47</v>
      </c>
      <c t="n" s="6" r="B22">
        <v>56924</v>
      </c>
      <c t="n" s="6" r="C22">
        <v>69635</v>
      </c>
      <c t="n" s="6" r="D22">
        <v>53430</v>
      </c>
    </row>
    <row spans="1:4" r="23">
      <c t="s" s="4" r="A23">
        <v>48</v>
      </c>
      <c t="n" s="6" r="B23">
        <v>1550</v>
      </c>
      <c t="n" s="6" r="C23">
        <v>721</v>
      </c>
      <c t="n" s="6" r="D23">
        <v>7097</v>
      </c>
    </row>
    <row spans="1:4" r="24">
      <c t="s" s="4" r="A24">
        <v>49</v>
      </c>
      <c t="n" s="6" r="B24">
        <v>5506</v>
      </c>
      <c t="n" s="6" r="C24">
        <v>5373</v>
      </c>
      <c t="n" s="6" r="D24">
        <v>5290</v>
      </c>
    </row>
    <row spans="1:4" r="25">
      <c t="s" s="4" r="A25">
        <v>50</v>
      </c>
      <c t="n" s="6" r="B25">
        <v>383</v>
      </c>
      <c t="n" s="6" r="D25">
        <v>245</v>
      </c>
    </row>
    <row spans="1:4" r="26">
      <c t="s" s="4" r="A26">
        <v>51</v>
      </c>
      <c t="n" s="6" r="B26">
        <v>124650</v>
      </c>
      <c t="n" s="6" r="C26">
        <v>116003</v>
      </c>
      <c t="n" s="6" r="D26">
        <v>123100</v>
      </c>
    </row>
    <row spans="1:4" r="27">
      <c t="s" s="3" r="A27">
        <v>52</v>
      </c>
    </row>
    <row spans="1:4" r="28">
      <c t="s" s="4" r="A28">
        <v>53</v>
      </c>
      <c t="n" s="6" r="B28">
        <v>325974</v>
      </c>
      <c t="n" s="6" r="C28">
        <v>316135</v>
      </c>
      <c t="n" s="6" r="D28">
        <v>340091</v>
      </c>
    </row>
    <row spans="1:4" r="29">
      <c t="s" s="4" r="A29">
        <v>54</v>
      </c>
      <c t="n" s="6" r="B29">
        <v>81123</v>
      </c>
      <c t="n" s="6" r="C29">
        <v>80720</v>
      </c>
      <c t="n" s="6" r="D29">
        <v>82014</v>
      </c>
    </row>
    <row spans="1:4" r="30">
      <c t="s" s="4" r="A30">
        <v>55</v>
      </c>
      <c t="n" s="6" r="B30">
        <v>33653</v>
      </c>
      <c t="n" s="6" r="C30">
        <v>38193</v>
      </c>
      <c t="n" s="6" r="D30">
        <v>38561</v>
      </c>
    </row>
    <row spans="1:4" r="31">
      <c t="s" s="4" r="A31">
        <v>56</v>
      </c>
      <c t="n" s="6" r="B31">
        <v>440750</v>
      </c>
      <c t="n" s="6" r="C31">
        <v>435048</v>
      </c>
      <c t="n" s="6" r="D31">
        <v>460666</v>
      </c>
    </row>
    <row spans="1:4" r="32">
      <c t="s" s="4" r="A32">
        <v>57</v>
      </c>
      <c t="n" s="6" r="B32">
        <v>565400</v>
      </c>
      <c t="n" s="6" r="C32">
        <v>551051</v>
      </c>
      <c t="n" s="6" r="D32">
        <v>583766</v>
      </c>
    </row>
    <row spans="1:4" r="33">
      <c t="s" s="4" r="A33">
        <v>58</v>
      </c>
      <c t="s" s="4" r="B33">
        <v>59</v>
      </c>
      <c t="s" s="4" r="C33">
        <v>59</v>
      </c>
      <c t="s" s="4" r="D33">
        <v>59</v>
      </c>
    </row>
    <row spans="1:4" r="34">
      <c t="s" s="3" r="A34">
        <v>60</v>
      </c>
    </row>
    <row spans="1:4" r="35">
      <c t="s" s="4" r="A35">
        <v>61</v>
      </c>
      <c t="n" s="6" r="B35">
        <v>480</v>
      </c>
      <c t="n" s="6" r="C35">
        <v>480</v>
      </c>
      <c t="n" s="6" r="D35">
        <v>480</v>
      </c>
    </row>
    <row spans="1:4" r="36">
      <c t="s" s="4" r="A36">
        <v>62</v>
      </c>
      <c t="n" s="6" r="B36">
        <v>857816</v>
      </c>
      <c t="n" s="6" r="C36">
        <v>856879</v>
      </c>
      <c t="n" s="6" r="D36">
        <v>856179</v>
      </c>
    </row>
    <row spans="1:4" r="37">
      <c t="s" s="4" r="A37">
        <v>63</v>
      </c>
      <c t="n" s="6" r="B37">
        <v>-19212</v>
      </c>
      <c t="n" s="6" r="C37">
        <v>-19835</v>
      </c>
      <c t="n" s="6" r="D37">
        <v>-17892</v>
      </c>
    </row>
    <row spans="1:4" r="38">
      <c t="s" s="4" r="A38">
        <v>64</v>
      </c>
      <c t="n" s="6" r="B38">
        <v>-628619</v>
      </c>
      <c t="n" s="6" r="C38">
        <v>-630456</v>
      </c>
      <c t="n" s="6" r="D38">
        <v>-637408</v>
      </c>
    </row>
    <row spans="1:4" r="39">
      <c t="s" s="4" r="A39">
        <v>65</v>
      </c>
      <c t="n" s="6" r="B39">
        <v>210465</v>
      </c>
      <c t="n" s="6" r="C39">
        <v>207068</v>
      </c>
      <c t="n" s="6" r="D39">
        <v>201359</v>
      </c>
    </row>
    <row spans="1:4" r="40">
      <c t="s" s="4" r="A40">
        <v>66</v>
      </c>
      <c t="n" s="7" r="B40">
        <v>775865</v>
      </c>
      <c t="n" s="7" r="C40">
        <v>758119</v>
      </c>
      <c t="n" s="7" r="D40">
        <v>785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39</v>
      </c>
    </row>
    <row spans="1:2" r="4">
      <c t="s" s="4" r="A4">
        <v>159</v>
      </c>
      <c t="s" s="4" r="B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1</v>
      </c>
      <c t="s" s="2" r="B1">
        <v>1</v>
      </c>
    </row>
    <row spans="1:2" r="2">
      <c t="s" s="2" r="B2">
        <v>2</v>
      </c>
    </row>
    <row spans="1:2" r="3">
      <c t="s" s="3" r="A3">
        <v>147</v>
      </c>
    </row>
    <row spans="1:2" r="4">
      <c t="s" s="4" r="A4">
        <v>162</v>
      </c>
      <c t="s" s="4"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52</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34"/>
  </cols>
  <sheetData>
    <row spans="1:2" r="1">
      <c t="s" s="1" r="A1">
        <v>173</v>
      </c>
      <c t="s" s="2" r="B1">
        <v>174</v>
      </c>
    </row>
    <row spans="1:2" r="2">
      <c t="s" s="3" r="A2">
        <v>133</v>
      </c>
    </row>
    <row spans="1:2" r="3">
      <c t="s" s="4" r="A3">
        <v>175</v>
      </c>
      <c t="n" s="6" r="B3">
        <v>82</v>
      </c>
    </row>
    <row spans="1:2" r="4">
      <c t="s" s="4" r="A4">
        <v>176</v>
      </c>
      <c t="n" s="6" r="B4">
        <v>25000</v>
      </c>
    </row>
    <row spans="1:2" r="5">
      <c t="s" s="4" r="A5">
        <v>177</v>
      </c>
      <c t="n" s="6" r="B5">
        <v>19000</v>
      </c>
    </row>
    <row spans="1:2" r="6">
      <c t="s" s="4" r="A6">
        <v>178</v>
      </c>
      <c t="n" s="6" r="B6">
        <v>29</v>
      </c>
    </row>
    <row spans="1:2" r="7">
      <c t="s" s="4" r="A7">
        <v>179</v>
      </c>
    </row>
    <row spans="1:2" r="8">
      <c t="s" s="3" r="A8">
        <v>133</v>
      </c>
    </row>
    <row spans="1:2" r="9">
      <c t="s" s="4" r="A9">
        <v>180</v>
      </c>
      <c t="n" s="6" r="B9">
        <v>3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81</v>
      </c>
      <c t="s" s="2" r="B1">
        <v>2</v>
      </c>
      <c t="s" s="2" r="C1">
        <v>25</v>
      </c>
      <c t="s" s="2" r="D1">
        <v>26</v>
      </c>
    </row>
    <row spans="1:4" r="2">
      <c t="s" s="3" r="A2">
        <v>182</v>
      </c>
    </row>
    <row spans="1:4" r="3">
      <c t="s" s="4" r="A3">
        <v>40</v>
      </c>
      <c t="n" s="7" r="B3">
        <v>366</v>
      </c>
      <c t="n" s="7" r="C3">
        <v>419</v>
      </c>
      <c t="n" s="7" r="D3">
        <v>190</v>
      </c>
    </row>
    <row spans="1:4" r="4">
      <c t="s" s="4" r="A4">
        <v>183</v>
      </c>
    </row>
    <row spans="1:4" r="5">
      <c t="s" s="3" r="A5">
        <v>182</v>
      </c>
    </row>
    <row spans="1:4" r="6">
      <c t="s" s="4" r="A6">
        <v>40</v>
      </c>
      <c t="n" s="7" r="B6">
        <v>4581</v>
      </c>
      <c t="n" s="7" r="C6">
        <v>5649</v>
      </c>
      <c t="n" s="7" r="D6">
        <v>641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184</v>
      </c>
      <c t="s" s="2" r="B1">
        <v>2</v>
      </c>
      <c t="s" s="2" r="C1">
        <v>25</v>
      </c>
      <c t="s" s="2" r="D1">
        <v>26</v>
      </c>
    </row>
    <row spans="1:4" r="2">
      <c t="s" s="3" r="A2">
        <v>185</v>
      </c>
    </row>
    <row spans="1:4" r="3">
      <c t="s" s="4" r="A3">
        <v>186</v>
      </c>
      <c t="n" s="7" r="B3">
        <v>107302</v>
      </c>
      <c t="n" s="7" r="C3">
        <v>81496</v>
      </c>
      <c t="n" s="7" r="D3">
        <v>107138</v>
      </c>
    </row>
    <row spans="1:4" r="4">
      <c t="s" s="4" r="A4">
        <v>187</v>
      </c>
      <c t="n" s="6" r="B4">
        <v>5212</v>
      </c>
      <c t="n" s="6" r="C4">
        <v>3363</v>
      </c>
      <c t="n" s="6" r="D4">
        <v>4517</v>
      </c>
    </row>
    <row spans="1:4" r="5">
      <c t="s" s="4" r="A5">
        <v>188</v>
      </c>
      <c t="n" s="6" r="B5">
        <v>402</v>
      </c>
      <c t="n" s="6" r="C5">
        <v>1576</v>
      </c>
      <c t="n" s="6" r="D5">
        <v>460</v>
      </c>
    </row>
    <row spans="1:4" r="6">
      <c t="s" s="4" r="A6">
        <v>30</v>
      </c>
      <c t="n" s="6" r="B6">
        <v>112916</v>
      </c>
      <c t="n" s="6" r="C6">
        <v>86435</v>
      </c>
      <c t="n" s="6" r="D6">
        <v>112115</v>
      </c>
    </row>
    <row spans="1:4" r="7">
      <c t="s" s="3" r="A7">
        <v>189</v>
      </c>
    </row>
    <row spans="1:4" r="8">
      <c t="s" s="4" r="A8">
        <v>190</v>
      </c>
      <c t="n" s="6" r="B8">
        <v>18854</v>
      </c>
      <c t="n" s="6" r="C8">
        <v>22483</v>
      </c>
      <c t="n" s="6" r="D8">
        <v>16997</v>
      </c>
    </row>
    <row spans="1:4" r="9">
      <c t="s" s="4" r="A9">
        <v>191</v>
      </c>
      <c t="n" s="6" r="B9">
        <v>7682</v>
      </c>
      <c t="n" s="6" r="C9">
        <v>16034</v>
      </c>
      <c t="n" s="6" r="D9">
        <v>6479</v>
      </c>
    </row>
    <row spans="1:4" r="10">
      <c t="s" s="4" r="A10">
        <v>192</v>
      </c>
      <c t="n" s="6" r="B10">
        <v>10374</v>
      </c>
      <c t="n" s="6" r="C10">
        <v>9655</v>
      </c>
      <c t="n" s="6" r="D10">
        <v>11042</v>
      </c>
    </row>
    <row spans="1:4" r="11">
      <c t="s" s="4" r="A11">
        <v>193</v>
      </c>
      <c t="n" s="6" r="B11">
        <v>8751</v>
      </c>
      <c t="n" s="6" r="C11">
        <v>8564</v>
      </c>
      <c t="n" s="6" r="D11">
        <v>7995</v>
      </c>
    </row>
    <row spans="1:4" r="12">
      <c t="s" s="4" r="A12">
        <v>194</v>
      </c>
      <c t="n" s="6" r="B12">
        <v>4698</v>
      </c>
      <c t="n" s="6" r="C12">
        <v>4384</v>
      </c>
      <c t="n" s="6" r="D12">
        <v>4052</v>
      </c>
    </row>
    <row spans="1:4" r="13">
      <c t="s" s="4" r="A13">
        <v>195</v>
      </c>
      <c t="n" s="6" r="B13">
        <v>208</v>
      </c>
      <c t="n" s="6" r="C13">
        <v>2270</v>
      </c>
      <c t="n" s="6" r="D13">
        <v>157</v>
      </c>
    </row>
    <row spans="1:4" r="14">
      <c t="s" s="4" r="A14">
        <v>196</v>
      </c>
      <c t="n" s="6" r="B14">
        <v>6357</v>
      </c>
      <c t="n" s="6" r="C14">
        <v>6245</v>
      </c>
      <c t="n" s="6" r="D14">
        <v>6708</v>
      </c>
    </row>
    <row spans="1:4" r="15">
      <c t="s" s="4" r="A15">
        <v>197</v>
      </c>
      <c t="n" s="7" r="B15">
        <v>56924</v>
      </c>
      <c t="n" s="7" r="C15">
        <v>69635</v>
      </c>
      <c t="n" s="7" r="D15">
        <v>5343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8</v>
      </c>
      <c t="s" s="2" r="B1">
        <v>73</v>
      </c>
      <c t="s" s="2" r="D1">
        <v>1</v>
      </c>
    </row>
    <row spans="1:5" r="2">
      <c t="s" s="2" r="B2">
        <v>2</v>
      </c>
      <c t="s" s="2" r="C2">
        <v>26</v>
      </c>
      <c t="s" s="2" r="D2">
        <v>2</v>
      </c>
      <c t="s" s="2" r="E2">
        <v>26</v>
      </c>
    </row>
    <row spans="1:5" r="3">
      <c t="s" s="3" r="A3">
        <v>199</v>
      </c>
    </row>
    <row spans="1:5" r="4">
      <c t="s" s="4" r="A4">
        <v>88</v>
      </c>
      <c t="n" s="7" r="B4">
        <v>3541</v>
      </c>
      <c t="n" s="7" r="C4">
        <v>3342</v>
      </c>
      <c t="n" s="7" r="D4">
        <v>1484</v>
      </c>
      <c t="n" s="7" r="E4">
        <v>-2446</v>
      </c>
    </row>
    <row spans="1:5" r="5">
      <c t="s" s="3" r="A5">
        <v>200</v>
      </c>
    </row>
    <row spans="1:5" r="6">
      <c t="s" s="4" r="A6">
        <v>90</v>
      </c>
      <c t="n" s="6" r="B6">
        <v>47991445</v>
      </c>
      <c t="n" s="6" r="C6">
        <v>47986401</v>
      </c>
      <c t="n" s="6" r="D6">
        <v>47989210</v>
      </c>
      <c t="n" s="6" r="E6">
        <v>47985093</v>
      </c>
    </row>
    <row spans="1:5" r="7">
      <c t="s" s="4" r="A7">
        <v>91</v>
      </c>
      <c t="n" s="6" r="B7">
        <v>48001112</v>
      </c>
      <c t="n" s="6" r="C7">
        <v>47986972</v>
      </c>
      <c t="n" s="6" r="D7">
        <v>47995766</v>
      </c>
      <c t="n" s="6" r="E7">
        <v>47985093</v>
      </c>
    </row>
    <row spans="1:5" r="8">
      <c t="s" s="4" r="A8">
        <v>201</v>
      </c>
      <c t="n" s="8" r="B8">
        <v>0.07000000000000001</v>
      </c>
      <c t="n" s="8" r="C8">
        <v>0.07000000000000001</v>
      </c>
      <c t="n" s="8" r="D8">
        <v>0.03</v>
      </c>
      <c t="n" s="8" r="E8">
        <v>-0.05</v>
      </c>
    </row>
    <row spans="1:5" r="9">
      <c t="s" s="4" r="A9">
        <v>202</v>
      </c>
    </row>
    <row spans="1:5" r="10">
      <c t="s" s="3" r="A10">
        <v>203</v>
      </c>
    </row>
    <row spans="1:5" r="11">
      <c t="s" s="4" r="A11">
        <v>204</v>
      </c>
      <c t="n" s="6" r="B11">
        <v>2993434</v>
      </c>
      <c t="n" s="6" r="C11">
        <v>2881376</v>
      </c>
      <c t="n" s="6" r="D11">
        <v>2930484</v>
      </c>
      <c t="n" s="6" r="E11">
        <v>269676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205</v>
      </c>
      <c t="s" s="2" r="B1">
        <v>73</v>
      </c>
      <c t="s" s="2" r="D1">
        <v>1</v>
      </c>
    </row>
    <row spans="1:5" r="2">
      <c t="s" s="2" r="B2">
        <v>2</v>
      </c>
      <c t="s" s="2" r="C2">
        <v>26</v>
      </c>
      <c t="s" s="2" r="D2">
        <v>2</v>
      </c>
      <c t="s" s="2" r="E2">
        <v>26</v>
      </c>
    </row>
    <row spans="1:5" r="3">
      <c t="s" s="3" r="A3">
        <v>141</v>
      </c>
    </row>
    <row spans="1:5" r="4">
      <c t="s" s="4" r="A4">
        <v>206</v>
      </c>
      <c t="n" s="7" r="B4">
        <v>465</v>
      </c>
      <c t="n" s="7" r="C4">
        <v>590</v>
      </c>
      <c t="n" s="7" r="D4">
        <v>1155</v>
      </c>
      <c t="n" s="7" r="E4">
        <v>1160</v>
      </c>
    </row>
    <row spans="1:5" r="5">
      <c t="s" s="4" r="A5">
        <v>179</v>
      </c>
    </row>
    <row spans="1:5" r="6">
      <c t="s" s="3" r="A6">
        <v>141</v>
      </c>
    </row>
    <row spans="1:5" r="7">
      <c t="s" s="4" r="A7">
        <v>207</v>
      </c>
      <c t="s" s="4" r="D7">
        <v>20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t="s" s="1" r="A1">
        <v>209</v>
      </c>
      <c t="s" s="2" r="B1">
        <v>73</v>
      </c>
      <c t="s" s="2" r="D1">
        <v>1</v>
      </c>
    </row>
    <row spans="1:5" r="2">
      <c t="s" s="2" r="B2">
        <v>2</v>
      </c>
      <c t="s" s="2" r="C2">
        <v>26</v>
      </c>
      <c t="s" s="2" r="D2">
        <v>2</v>
      </c>
      <c t="s" s="2" r="E2">
        <v>26</v>
      </c>
    </row>
    <row spans="1:5" r="3">
      <c t="s" s="3" r="A3">
        <v>111</v>
      </c>
    </row>
    <row spans="1:5" r="4">
      <c t="s" s="4" r="A4">
        <v>210</v>
      </c>
      <c t="s" s="4" r="B4">
        <v>211</v>
      </c>
      <c t="s" s="4" r="C4">
        <v>212</v>
      </c>
      <c t="s" s="4" r="D4">
        <v>213</v>
      </c>
      <c t="s" s="4" r="E4">
        <v>2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67</v>
      </c>
      <c t="s" s="2" r="B1">
        <v>2</v>
      </c>
      <c t="s" s="2" r="C1">
        <v>25</v>
      </c>
      <c t="s" s="2" r="D1">
        <v>26</v>
      </c>
    </row>
    <row spans="1:4" r="2">
      <c t="s" s="3" r="A2">
        <v>68</v>
      </c>
    </row>
    <row spans="1:4" r="3">
      <c t="s" s="4" r="A3">
        <v>69</v>
      </c>
      <c t="n" s="8" r="B3">
        <v>0.01</v>
      </c>
      <c t="n" s="8" r="C3">
        <v>0.01</v>
      </c>
      <c t="n" s="8" r="D3">
        <v>0.01</v>
      </c>
    </row>
    <row spans="1:4" r="4">
      <c t="s" s="4" r="A4">
        <v>70</v>
      </c>
      <c t="n" s="6" r="B4">
        <v>250000000</v>
      </c>
      <c t="n" s="6" r="C4">
        <v>250000000</v>
      </c>
      <c t="n" s="6" r="D4">
        <v>250000000</v>
      </c>
    </row>
    <row spans="1:4" r="5">
      <c t="s" s="4" r="A5">
        <v>71</v>
      </c>
      <c t="n" s="6" r="B5">
        <v>47995450</v>
      </c>
      <c t="n" s="6" r="C5">
        <v>47986975</v>
      </c>
      <c t="n" s="6" r="D5">
        <v>479869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215</v>
      </c>
      <c t="s" s="2" r="B1">
        <v>216</v>
      </c>
    </row>
    <row spans="1:2" r="2">
      <c t="s" s="4" r="A2">
        <v>217</v>
      </c>
    </row>
    <row spans="1:2" r="3">
      <c t="s" s="3" r="A3">
        <v>144</v>
      </c>
    </row>
    <row spans="1:2" r="4">
      <c t="s" s="4" r="A4">
        <v>218</v>
      </c>
      <c t="n" s="7" r="B4">
        <v>37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1"/>
    <col customWidth="1" max="2" min="2" width="21"/>
  </cols>
  <sheetData>
    <row spans="1:2" r="1">
      <c t="s" s="1" r="A1">
        <v>219</v>
      </c>
      <c t="s" s="2" r="B1">
        <v>1</v>
      </c>
    </row>
    <row spans="1:2" r="2">
      <c t="s" s="2" r="B2">
        <v>216</v>
      </c>
    </row>
    <row spans="1:2" r="3">
      <c t="s" s="3" r="A3">
        <v>220</v>
      </c>
    </row>
    <row spans="1:2" r="4">
      <c t="s" s="4" r="A4">
        <v>221</v>
      </c>
      <c t="n" s="7" r="B4">
        <v>210465</v>
      </c>
    </row>
    <row spans="1:2" r="5">
      <c t="s" s="4" r="A5">
        <v>95</v>
      </c>
    </row>
    <row spans="1:2" r="6">
      <c t="s" s="3" r="A6">
        <v>220</v>
      </c>
    </row>
    <row spans="1:2" r="7">
      <c t="s" s="4" r="A7">
        <v>222</v>
      </c>
      <c t="n" s="6" r="B7">
        <v>-1058</v>
      </c>
    </row>
    <row spans="1:2" r="8">
      <c t="s" s="4" r="A8">
        <v>223</v>
      </c>
      <c t="n" s="6" r="B8">
        <v>75</v>
      </c>
    </row>
    <row spans="1:2" r="9">
      <c t="s" s="4" r="A9">
        <v>224</v>
      </c>
      <c t="n" s="6" r="B9">
        <v>75</v>
      </c>
    </row>
    <row spans="1:2" r="10">
      <c t="s" s="4" r="A10">
        <v>221</v>
      </c>
      <c t="n" s="6" r="B10">
        <v>-983</v>
      </c>
    </row>
    <row spans="1:2" r="11">
      <c t="s" s="4" r="A11">
        <v>225</v>
      </c>
    </row>
    <row spans="1:2" r="12">
      <c t="s" s="3" r="A12">
        <v>220</v>
      </c>
    </row>
    <row spans="1:2" r="13">
      <c t="s" s="4" r="A13">
        <v>222</v>
      </c>
      <c t="n" s="6" r="B13">
        <v>-14715</v>
      </c>
    </row>
    <row spans="1:2" r="14">
      <c t="s" s="4" r="A14">
        <v>223</v>
      </c>
      <c t="n" s="6" r="B14">
        <v>-3425</v>
      </c>
    </row>
    <row spans="1:2" r="15">
      <c t="s" s="4" r="A15">
        <v>224</v>
      </c>
      <c t="n" s="6" r="B15">
        <v>-3425</v>
      </c>
    </row>
    <row spans="1:2" r="16">
      <c t="s" s="4" r="A16">
        <v>221</v>
      </c>
      <c t="n" s="6" r="B16">
        <v>-18140</v>
      </c>
    </row>
    <row spans="1:2" r="17">
      <c t="s" s="4" r="A17">
        <v>146</v>
      </c>
    </row>
    <row spans="1:2" r="18">
      <c t="s" s="3" r="A18">
        <v>220</v>
      </c>
    </row>
    <row spans="1:2" r="19">
      <c t="s" s="4" r="A19">
        <v>222</v>
      </c>
      <c t="n" s="6" r="B19">
        <v>-15836</v>
      </c>
    </row>
    <row spans="1:2" r="20">
      <c t="s" s="4" r="A20">
        <v>223</v>
      </c>
      <c t="n" s="6" r="B20">
        <v>-3391</v>
      </c>
    </row>
    <row spans="1:2" r="21">
      <c t="s" s="4" r="A21">
        <v>226</v>
      </c>
      <c t="n" s="6" r="B21">
        <v>15</v>
      </c>
    </row>
    <row spans="1:2" r="22">
      <c t="s" s="4" r="A22">
        <v>224</v>
      </c>
      <c t="n" s="6" r="B22">
        <v>-3376</v>
      </c>
    </row>
    <row spans="1:2" r="23">
      <c t="s" s="4" r="A23">
        <v>221</v>
      </c>
      <c t="n" s="6" r="B23">
        <v>-19212</v>
      </c>
    </row>
    <row spans="1:2" r="24">
      <c t="s" s="4" r="A24">
        <v>149</v>
      </c>
    </row>
    <row spans="1:2" r="25">
      <c t="s" s="3" r="A25">
        <v>220</v>
      </c>
    </row>
    <row spans="1:2" r="26">
      <c t="s" s="4" r="A26">
        <v>222</v>
      </c>
      <c t="n" s="6" r="B26">
        <v>-63</v>
      </c>
    </row>
    <row spans="1:2" r="27">
      <c t="s" s="4" r="A27">
        <v>223</v>
      </c>
      <c t="n" s="6" r="B27">
        <v>-41</v>
      </c>
    </row>
    <row spans="1:2" r="28">
      <c t="s" s="4" r="A28">
        <v>226</v>
      </c>
      <c t="n" s="6" r="B28">
        <v>15</v>
      </c>
    </row>
    <row spans="1:2" r="29">
      <c t="s" s="4" r="A29">
        <v>224</v>
      </c>
      <c t="n" s="6" r="B29">
        <v>-26</v>
      </c>
    </row>
    <row spans="1:2" r="30">
      <c t="s" s="4" r="A30">
        <v>221</v>
      </c>
      <c t="n" s="7" r="B30">
        <v>-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7</v>
      </c>
      <c t="s" s="2" r="B1">
        <v>1</v>
      </c>
    </row>
    <row spans="1:3" r="2">
      <c t="s" s="2" r="B2">
        <v>2</v>
      </c>
      <c t="s" s="2" r="C2">
        <v>26</v>
      </c>
    </row>
    <row spans="1:3" r="3">
      <c t="s" s="3" r="A3">
        <v>228</v>
      </c>
    </row>
    <row spans="1:3" r="4">
      <c t="s" s="4" r="A4">
        <v>229</v>
      </c>
      <c t="s" s="4" r="B4">
        <v>230</v>
      </c>
      <c t="s" s="4" r="C4">
        <v>231</v>
      </c>
    </row>
    <row spans="1:3" r="5">
      <c t="s" s="4" r="A5">
        <v>232</v>
      </c>
      <c t="n" s="7" r="B5">
        <v>2730</v>
      </c>
      <c t="n" s="7" r="C5">
        <v>2220</v>
      </c>
    </row>
    <row spans="1:3" r="6">
      <c t="s" s="4" r="A6">
        <v>233</v>
      </c>
      <c t="s" s="4" r="B6">
        <v>234</v>
      </c>
      <c t="s" s="4" r="C6">
        <v>235</v>
      </c>
    </row>
    <row spans="1:3" r="7">
      <c t="s" s="4" r="A7">
        <v>236</v>
      </c>
    </row>
    <row spans="1:3" r="8">
      <c t="s" s="3" r="A8">
        <v>228</v>
      </c>
    </row>
    <row spans="1:3" r="9">
      <c t="s" s="4" r="A9">
        <v>237</v>
      </c>
      <c t="n" s="7" r="B9">
        <v>198</v>
      </c>
    </row>
    <row spans="1:3" r="10">
      <c t="s" s="4" r="A10">
        <v>238</v>
      </c>
    </row>
    <row spans="1:3" r="11">
      <c t="s" s="3" r="A11">
        <v>228</v>
      </c>
    </row>
    <row spans="1:3" r="12">
      <c t="s" s="4" r="A12">
        <v>63</v>
      </c>
      <c t="n" s="6" r="B12">
        <v>89</v>
      </c>
    </row>
    <row spans="1:3" r="13">
      <c t="s" s="4" r="A13">
        <v>239</v>
      </c>
      <c t="n" s="6" r="B13">
        <v>60</v>
      </c>
    </row>
    <row spans="1:3" r="14">
      <c t="s" s="4" r="A14">
        <v>240</v>
      </c>
      <c t="n" s="7" r="B14">
        <v>60</v>
      </c>
    </row>
    <row spans="1:3" r="15">
      <c t="s" s="4" r="A15">
        <v>241</v>
      </c>
    </row>
    <row spans="1:3" r="16">
      <c t="s" s="3" r="A16">
        <v>228</v>
      </c>
    </row>
    <row spans="1:3" r="17">
      <c t="s" s="4" r="A17">
        <v>242</v>
      </c>
      <c t="s" s="4" r="B17">
        <v>243</v>
      </c>
    </row>
    <row spans="1:3" r="18">
      <c t="s" s="4" r="A18">
        <v>244</v>
      </c>
    </row>
    <row spans="1:3" r="19">
      <c t="s" s="3" r="A19">
        <v>228</v>
      </c>
    </row>
    <row spans="1:3" r="20">
      <c t="s" s="4" r="A20">
        <v>242</v>
      </c>
      <c t="s" s="4" r="B20">
        <v>2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6</v>
      </c>
      <c t="s" s="2" r="B1">
        <v>2</v>
      </c>
      <c t="s" s="2" r="C1">
        <v>25</v>
      </c>
      <c t="s" s="2" r="D1">
        <v>26</v>
      </c>
    </row>
    <row spans="1:4" r="2">
      <c t="s" s="4" r="A2">
        <v>247</v>
      </c>
    </row>
    <row spans="1:4" r="3">
      <c t="s" s="3" r="A3">
        <v>248</v>
      </c>
    </row>
    <row spans="1:4" r="4">
      <c t="s" s="4" r="A4">
        <v>249</v>
      </c>
      <c t="n" s="7" r="B4">
        <v>293651</v>
      </c>
      <c t="n" s="7" r="C4">
        <v>221534</v>
      </c>
      <c t="n" s="7" r="D4">
        <v>348570</v>
      </c>
    </row>
    <row spans="1:4" r="5">
      <c t="s" s="4" r="A5">
        <v>250</v>
      </c>
    </row>
    <row spans="1:4" r="6">
      <c t="s" s="3" r="A6">
        <v>251</v>
      </c>
    </row>
    <row spans="1:4" r="7">
      <c t="s" s="4" r="A7">
        <v>44</v>
      </c>
      <c t="n" s="6" r="B7">
        <v>4899</v>
      </c>
      <c t="n" s="6" r="C7">
        <v>4053</v>
      </c>
      <c t="n" s="6" r="D7">
        <v>4258</v>
      </c>
    </row>
    <row spans="1:4" r="8">
      <c t="s" s="3" r="A8">
        <v>248</v>
      </c>
    </row>
    <row spans="1:4" r="9">
      <c t="s" s="4" r="A9">
        <v>57</v>
      </c>
      <c t="n" s="6" r="B9">
        <v>4613</v>
      </c>
      <c t="n" s="6" r="C9">
        <v>3962</v>
      </c>
      <c t="n" s="6" r="D9">
        <v>3852</v>
      </c>
    </row>
    <row spans="1:4" r="10">
      <c t="s" s="4" r="A10">
        <v>252</v>
      </c>
    </row>
    <row spans="1:4" r="11">
      <c t="s" s="3" r="A11">
        <v>251</v>
      </c>
    </row>
    <row spans="1:4" r="12">
      <c t="s" s="4" r="A12">
        <v>253</v>
      </c>
      <c t="n" s="6" r="B12">
        <v>4620</v>
      </c>
      <c t="n" s="6" r="C12">
        <v>3947</v>
      </c>
      <c t="n" s="6" r="D12">
        <v>3864</v>
      </c>
    </row>
    <row spans="1:4" r="13">
      <c t="s" s="4" r="A13">
        <v>254</v>
      </c>
    </row>
    <row spans="1:4" r="14">
      <c t="s" s="3" r="A14">
        <v>248</v>
      </c>
    </row>
    <row spans="1:4" r="15">
      <c t="s" s="4" r="A15">
        <v>253</v>
      </c>
      <c t="n" s="6" r="B15">
        <v>4613</v>
      </c>
      <c t="n" s="6" r="C15">
        <v>3962</v>
      </c>
      <c t="n" s="6" r="D15">
        <v>3852</v>
      </c>
    </row>
    <row spans="1:4" r="16">
      <c t="s" s="4" r="A16">
        <v>255</v>
      </c>
    </row>
    <row spans="1:4" r="17">
      <c t="s" s="3" r="A17">
        <v>251</v>
      </c>
    </row>
    <row spans="1:4" r="18">
      <c t="s" s="4" r="A18">
        <v>149</v>
      </c>
      <c t="n" s="7" r="B18">
        <v>279</v>
      </c>
      <c t="n" s="7" r="C18">
        <v>106</v>
      </c>
      <c t="n" s="7" r="D18">
        <v>3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5"/>
    <col customWidth="1" max="5" min="5" width="21"/>
    <col customWidth="1" max="6" min="6" width="21"/>
  </cols>
  <sheetData>
    <row spans="1:6" r="1">
      <c t="s" s="1" r="A1">
        <v>256</v>
      </c>
      <c t="s" s="2" r="B1">
        <v>73</v>
      </c>
      <c t="s" s="2" r="D1">
        <v>1</v>
      </c>
    </row>
    <row spans="1:6" r="2">
      <c t="s" s="2" r="B2">
        <v>257</v>
      </c>
      <c t="s" s="2" r="C2">
        <v>258</v>
      </c>
      <c t="s" s="2" r="D2">
        <v>259</v>
      </c>
      <c t="s" s="2" r="E2">
        <v>258</v>
      </c>
      <c t="s" s="2" r="F2">
        <v>260</v>
      </c>
    </row>
    <row spans="1:6" r="3">
      <c t="s" s="3" r="A3">
        <v>152</v>
      </c>
    </row>
    <row spans="1:6" r="4">
      <c t="s" s="4" r="A4">
        <v>261</v>
      </c>
      <c t="n" s="6" r="D4">
        <v>2</v>
      </c>
    </row>
    <row spans="1:6" r="5">
      <c t="s" s="3" r="A5">
        <v>152</v>
      </c>
    </row>
    <row spans="1:6" r="6">
      <c t="s" s="4" r="A6">
        <v>262</v>
      </c>
      <c t="n" s="7" r="B6">
        <v>205060</v>
      </c>
      <c t="n" s="7" r="C6">
        <v>204412</v>
      </c>
      <c t="n" s="7" r="D6">
        <v>382508</v>
      </c>
      <c t="n" s="7" r="E6">
        <v>374370</v>
      </c>
    </row>
    <row spans="1:6" r="7">
      <c t="s" s="4" r="A7">
        <v>263</v>
      </c>
      <c t="n" s="6" r="B7">
        <v>22300</v>
      </c>
      <c t="n" s="6" r="C7">
        <v>21869</v>
      </c>
      <c t="n" s="6" r="D7">
        <v>34332</v>
      </c>
      <c t="n" s="6" r="E7">
        <v>26606</v>
      </c>
    </row>
    <row spans="1:6" r="8">
      <c t="s" s="4" r="A8">
        <v>264</v>
      </c>
      <c t="n" s="6" r="B8">
        <v>4205</v>
      </c>
      <c t="n" s="6" r="C8">
        <v>4232</v>
      </c>
      <c t="n" s="6" r="D8">
        <v>8315</v>
      </c>
      <c t="n" s="6" r="E8">
        <v>8405</v>
      </c>
    </row>
    <row spans="1:6" r="9">
      <c t="s" s="4" r="A9">
        <v>251</v>
      </c>
      <c t="n" s="7" r="B9">
        <v>775865</v>
      </c>
      <c t="n" s="6" r="C9">
        <v>785125</v>
      </c>
      <c t="n" s="6" r="D9">
        <v>775865</v>
      </c>
      <c t="n" s="6" r="E9">
        <v>785125</v>
      </c>
      <c t="n" s="7" r="F9">
        <v>758119</v>
      </c>
    </row>
    <row spans="1:6" r="10">
      <c t="s" s="4" r="A10">
        <v>265</v>
      </c>
    </row>
    <row spans="1:6" r="11">
      <c t="s" s="3" r="A11">
        <v>152</v>
      </c>
    </row>
    <row spans="1:6" r="12">
      <c t="s" s="4" r="A12">
        <v>266</v>
      </c>
      <c t="n" s="7" r="D12">
        <v>3900</v>
      </c>
    </row>
    <row spans="1:6" r="13">
      <c t="s" s="4" r="A13">
        <v>179</v>
      </c>
    </row>
    <row spans="1:6" r="14">
      <c t="s" s="3" r="A14">
        <v>152</v>
      </c>
    </row>
    <row spans="1:6" r="15">
      <c t="s" s="4" r="A15">
        <v>180</v>
      </c>
      <c t="n" s="6" r="B15">
        <v>30</v>
      </c>
      <c t="n" s="6" r="D15">
        <v>30</v>
      </c>
    </row>
    <row spans="1:6" r="16">
      <c t="s" s="4" r="A16">
        <v>267</v>
      </c>
    </row>
    <row spans="1:6" r="17">
      <c t="s" s="3" r="A17">
        <v>152</v>
      </c>
    </row>
    <row spans="1:6" r="18">
      <c t="s" s="4" r="A18">
        <v>262</v>
      </c>
      <c t="n" s="7" r="B18">
        <v>189086</v>
      </c>
      <c t="n" s="6" r="C18">
        <v>187417</v>
      </c>
      <c t="n" s="7" r="D18">
        <v>350335</v>
      </c>
      <c t="n" s="6" r="E18">
        <v>340874</v>
      </c>
    </row>
    <row spans="1:6" r="19">
      <c t="s" s="4" r="A19">
        <v>263</v>
      </c>
      <c t="n" s="6" r="B19">
        <v>19834</v>
      </c>
      <c t="n" s="6" r="C19">
        <v>19600</v>
      </c>
      <c t="n" s="6" r="D19">
        <v>31152</v>
      </c>
      <c t="n" s="6" r="E19">
        <v>24707</v>
      </c>
    </row>
    <row spans="1:6" r="20">
      <c t="s" s="4" r="A20">
        <v>264</v>
      </c>
      <c t="n" s="6" r="B20">
        <v>4148</v>
      </c>
      <c t="n" s="6" r="C20">
        <v>4142</v>
      </c>
      <c t="n" s="6" r="D20">
        <v>8203</v>
      </c>
      <c t="n" s="6" r="E20">
        <v>8223</v>
      </c>
    </row>
    <row spans="1:6" r="21">
      <c t="s" s="4" r="A21">
        <v>251</v>
      </c>
      <c t="n" s="6" r="B21">
        <v>673314</v>
      </c>
      <c t="n" s="6" r="C21">
        <v>675194</v>
      </c>
      <c t="n" s="6" r="D21">
        <v>673314</v>
      </c>
      <c t="n" s="6" r="E21">
        <v>675194</v>
      </c>
    </row>
    <row spans="1:6" r="22">
      <c t="s" s="4" r="A22">
        <v>268</v>
      </c>
    </row>
    <row spans="1:6" r="23">
      <c t="s" s="3" r="A23">
        <v>152</v>
      </c>
    </row>
    <row spans="1:6" r="24">
      <c t="s" s="4" r="A24">
        <v>262</v>
      </c>
      <c t="n" s="6" r="B24">
        <v>15974</v>
      </c>
      <c t="n" s="6" r="C24">
        <v>16995</v>
      </c>
      <c t="n" s="6" r="D24">
        <v>32173</v>
      </c>
      <c t="n" s="6" r="E24">
        <v>33496</v>
      </c>
    </row>
    <row spans="1:6" r="25">
      <c t="s" s="4" r="A25">
        <v>263</v>
      </c>
      <c t="n" s="6" r="B25">
        <v>3506</v>
      </c>
      <c t="n" s="6" r="C25">
        <v>2921</v>
      </c>
      <c t="n" s="6" r="D25">
        <v>4486</v>
      </c>
      <c t="n" s="6" r="E25">
        <v>2683</v>
      </c>
    </row>
    <row spans="1:6" r="26">
      <c t="s" s="4" r="A26">
        <v>264</v>
      </c>
      <c t="n" s="6" r="B26">
        <v>56</v>
      </c>
      <c t="n" s="6" r="C26">
        <v>90</v>
      </c>
      <c t="n" s="6" r="D26">
        <v>112</v>
      </c>
      <c t="n" s="6" r="E26">
        <v>182</v>
      </c>
    </row>
    <row spans="1:6" r="27">
      <c t="s" s="4" r="A27">
        <v>251</v>
      </c>
      <c t="n" s="6" r="B27">
        <v>106446</v>
      </c>
      <c t="n" s="6" r="C27">
        <v>113408</v>
      </c>
      <c t="n" s="6" r="D27">
        <v>106446</v>
      </c>
      <c t="n" s="6" r="E27">
        <v>113408</v>
      </c>
    </row>
    <row spans="1:6" r="28">
      <c t="s" s="4" r="A28">
        <v>269</v>
      </c>
    </row>
    <row spans="1:6" r="29">
      <c t="s" s="3" r="A29">
        <v>152</v>
      </c>
    </row>
    <row spans="1:6" r="30">
      <c t="s" s="4" r="A30">
        <v>262</v>
      </c>
      <c t="n" s="6" r="B30">
        <v>-12985</v>
      </c>
      <c t="n" s="6" r="C30">
        <v>-12826</v>
      </c>
      <c t="n" s="6" r="D30">
        <v>-21822</v>
      </c>
      <c t="n" s="6" r="E30">
        <v>-20792</v>
      </c>
    </row>
    <row spans="1:6" r="31">
      <c t="s" s="4" r="A31">
        <v>263</v>
      </c>
      <c t="n" s="6" r="B31">
        <v>-1040</v>
      </c>
      <c t="n" s="6" r="C31">
        <v>-652</v>
      </c>
      <c t="n" s="6" r="D31">
        <v>-1306</v>
      </c>
      <c t="n" s="6" r="E31">
        <v>-784</v>
      </c>
    </row>
    <row spans="1:6" r="32">
      <c t="s" s="4" r="A32">
        <v>251</v>
      </c>
      <c t="n" s="6" r="B32">
        <v>-3895</v>
      </c>
      <c t="n" s="6" r="C32">
        <v>-3477</v>
      </c>
      <c t="n" s="6" r="D32">
        <v>-3895</v>
      </c>
      <c t="n" s="6" r="E32">
        <v>-3477</v>
      </c>
    </row>
    <row spans="1:6" r="33">
      <c t="s" s="4" r="A33">
        <v>270</v>
      </c>
    </row>
    <row spans="1:6" r="34">
      <c t="s" s="3" r="A34">
        <v>152</v>
      </c>
    </row>
    <row spans="1:6" r="35">
      <c t="s" s="4" r="A35">
        <v>262</v>
      </c>
      <c t="n" s="7" r="B35">
        <v>12985</v>
      </c>
      <c t="n" s="7" r="C35">
        <v>12826</v>
      </c>
      <c t="n" s="7" r="D35">
        <v>21822</v>
      </c>
      <c t="n" s="7" r="E35">
        <v>207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1</v>
      </c>
      <c t="s" s="2" r="B1">
        <v>73</v>
      </c>
      <c t="s" s="2" r="D1">
        <v>1</v>
      </c>
    </row>
    <row spans="1:5" r="2">
      <c t="s" s="2" r="B2">
        <v>2</v>
      </c>
      <c t="s" s="2" r="C2">
        <v>26</v>
      </c>
      <c t="s" s="2" r="D2">
        <v>2</v>
      </c>
      <c t="s" s="2" r="E2">
        <v>26</v>
      </c>
    </row>
    <row spans="1:5" r="3">
      <c t="s" s="3" r="A3">
        <v>152</v>
      </c>
    </row>
    <row spans="1:5" r="4">
      <c t="s" s="4" r="A4">
        <v>272</v>
      </c>
      <c t="n" s="7" r="B4">
        <v>22300</v>
      </c>
      <c t="n" s="7" r="C4">
        <v>21869</v>
      </c>
      <c t="n" s="7" r="D4">
        <v>34332</v>
      </c>
      <c t="n" s="7" r="E4">
        <v>26606</v>
      </c>
    </row>
    <row spans="1:5" r="5">
      <c t="s" s="4" r="A5">
        <v>81</v>
      </c>
      <c t="n" s="6" r="B5">
        <v>-9478</v>
      </c>
      <c t="n" s="6" r="C5">
        <v>-8393</v>
      </c>
      <c t="n" s="6" r="D5">
        <v>-18825</v>
      </c>
      <c t="n" s="6" r="E5">
        <v>-16623</v>
      </c>
    </row>
    <row spans="1:5" r="6">
      <c t="s" s="4" r="A6">
        <v>264</v>
      </c>
      <c t="n" s="6" r="B6">
        <v>-4205</v>
      </c>
      <c t="n" s="6" r="C6">
        <v>-4232</v>
      </c>
      <c t="n" s="6" r="D6">
        <v>-8315</v>
      </c>
      <c t="n" s="6" r="E6">
        <v>-8405</v>
      </c>
    </row>
    <row spans="1:5" r="7">
      <c t="s" s="4" r="A7">
        <v>80</v>
      </c>
      <c t="n" s="6" r="B7">
        <v>-2544</v>
      </c>
      <c t="n" s="6" r="C7">
        <v>-3532</v>
      </c>
      <c t="n" s="6" r="D7">
        <v>-3640</v>
      </c>
      <c t="n" s="6" r="E7">
        <v>-5172</v>
      </c>
    </row>
    <row spans="1:5" r="8">
      <c t="s" s="4" r="A8">
        <v>273</v>
      </c>
      <c t="n" s="6" r="B8">
        <v>254</v>
      </c>
      <c t="n" s="6" r="C8">
        <v>311</v>
      </c>
      <c t="n" s="6" r="D8">
        <v>672</v>
      </c>
      <c t="n" s="6" r="E8">
        <v>981</v>
      </c>
    </row>
    <row spans="1:5" r="9">
      <c t="s" s="4" r="A9">
        <v>79</v>
      </c>
      <c t="n" s="6" r="B9">
        <v>-391</v>
      </c>
      <c t="n" s="6" r="C9">
        <v>-373</v>
      </c>
      <c t="n" s="6" r="D9">
        <v>-756</v>
      </c>
      <c t="n" s="6" r="E9">
        <v>-701</v>
      </c>
    </row>
    <row spans="1:5" r="10">
      <c t="s" s="4" r="A10">
        <v>274</v>
      </c>
      <c t="n" s="6" r="B10">
        <v>306</v>
      </c>
      <c t="n" s="6" r="C10">
        <v>44</v>
      </c>
      <c t="n" s="6" r="D10">
        <v>264</v>
      </c>
      <c t="n" s="6" r="E10">
        <v>-132</v>
      </c>
    </row>
    <row spans="1:5" r="11">
      <c t="s" s="4" r="A11">
        <v>275</v>
      </c>
      <c t="n" s="6" r="B11">
        <v>-175</v>
      </c>
      <c t="n" s="6" r="C11">
        <v>-16</v>
      </c>
      <c t="n" s="6" r="D11">
        <v>-747</v>
      </c>
      <c t="n" s="6" r="E11">
        <v>-30</v>
      </c>
    </row>
    <row spans="1:5" r="12">
      <c t="s" s="4" r="A12">
        <v>86</v>
      </c>
      <c t="n" s="6" r="B12">
        <v>6067</v>
      </c>
      <c t="n" s="6" r="C12">
        <v>5678</v>
      </c>
      <c t="n" s="6" r="D12">
        <v>2985</v>
      </c>
      <c t="n" s="6" r="E12">
        <v>-3476</v>
      </c>
    </row>
    <row spans="1:5" r="13">
      <c t="s" s="4" r="A13">
        <v>267</v>
      </c>
    </row>
    <row spans="1:5" r="14">
      <c t="s" s="3" r="A14">
        <v>152</v>
      </c>
    </row>
    <row spans="1:5" r="15">
      <c t="s" s="4" r="A15">
        <v>272</v>
      </c>
      <c t="n" s="6" r="B15">
        <v>19834</v>
      </c>
      <c t="n" s="6" r="C15">
        <v>19600</v>
      </c>
      <c t="n" s="6" r="D15">
        <v>31152</v>
      </c>
      <c t="n" s="6" r="E15">
        <v>24707</v>
      </c>
    </row>
    <row spans="1:5" r="16">
      <c t="s" s="4" r="A16">
        <v>264</v>
      </c>
      <c t="n" s="6" r="B16">
        <v>-4148</v>
      </c>
      <c t="n" s="6" r="C16">
        <v>-4142</v>
      </c>
      <c t="n" s="6" r="D16">
        <v>-8203</v>
      </c>
      <c t="n" s="6" r="E16">
        <v>-8223</v>
      </c>
    </row>
    <row spans="1:5" r="17">
      <c t="s" s="4" r="A17">
        <v>268</v>
      </c>
    </row>
    <row spans="1:5" r="18">
      <c t="s" s="3" r="A18">
        <v>152</v>
      </c>
    </row>
    <row spans="1:5" r="19">
      <c t="s" s="4" r="A19">
        <v>272</v>
      </c>
      <c t="n" s="6" r="B19">
        <v>3506</v>
      </c>
      <c t="n" s="6" r="C19">
        <v>2921</v>
      </c>
      <c t="n" s="6" r="D19">
        <v>4486</v>
      </c>
      <c t="n" s="6" r="E19">
        <v>2683</v>
      </c>
    </row>
    <row spans="1:5" r="20">
      <c t="s" s="4" r="A20">
        <v>264</v>
      </c>
      <c t="n" s="6" r="B20">
        <v>-56</v>
      </c>
      <c t="n" s="6" r="C20">
        <v>-90</v>
      </c>
      <c t="n" s="6" r="D20">
        <v>-112</v>
      </c>
      <c t="n" s="6" r="E20">
        <v>-182</v>
      </c>
    </row>
    <row spans="1:5" r="21">
      <c t="s" s="4" r="A21">
        <v>269</v>
      </c>
    </row>
    <row spans="1:5" r="22">
      <c t="s" s="3" r="A22">
        <v>152</v>
      </c>
    </row>
    <row spans="1:5" r="23">
      <c t="s" s="4" r="A23">
        <v>272</v>
      </c>
      <c t="n" s="7" r="B23">
        <v>-1040</v>
      </c>
      <c t="n" s="7" r="C23">
        <v>-652</v>
      </c>
      <c t="n" s="7" r="D23">
        <v>-1306</v>
      </c>
      <c t="n" s="7" r="E23">
        <v>-7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t="s" s="1" r="A1">
        <v>276</v>
      </c>
      <c t="s" s="2" r="B1">
        <v>277</v>
      </c>
      <c t="s" s="2" r="C1">
        <v>2</v>
      </c>
    </row>
    <row spans="1:3" r="2">
      <c t="s" s="4" r="A2">
        <v>278</v>
      </c>
    </row>
    <row spans="1:3" r="3">
      <c t="s" s="3" r="A3">
        <v>79</v>
      </c>
    </row>
    <row spans="1:3" r="4">
      <c t="s" s="4" r="A4">
        <v>279</v>
      </c>
      <c t="n" s="6" r="B4">
        <v>248937</v>
      </c>
    </row>
    <row spans="1:3" r="5">
      <c t="s" s="4" r="A5">
        <v>280</v>
      </c>
      <c t="n" s="8" r="B5">
        <v>5.29</v>
      </c>
    </row>
    <row spans="1:3" r="6">
      <c t="s" s="4" r="A6">
        <v>281</v>
      </c>
      <c t="n" s="7" r="C6">
        <v>1601</v>
      </c>
    </row>
    <row spans="1:3" r="7">
      <c t="s" s="4" r="A7">
        <v>282</v>
      </c>
      <c t="s" s="4" r="C7">
        <v>283</v>
      </c>
    </row>
    <row spans="1:3" r="8">
      <c t="s" s="4" r="A8">
        <v>284</v>
      </c>
      <c t="n" s="6" r="C8">
        <v>621779</v>
      </c>
    </row>
    <row spans="1:3" r="9">
      <c t="s" s="4" r="A9">
        <v>285</v>
      </c>
    </row>
    <row spans="1:3" r="10">
      <c t="s" s="3" r="A10">
        <v>79</v>
      </c>
    </row>
    <row spans="1:3" r="11">
      <c t="s" s="4" r="A11">
        <v>286</v>
      </c>
      <c t="s" s="4" r="B11">
        <v>287</v>
      </c>
    </row>
    <row spans="1:3" r="12">
      <c t="s" s="4" r="A12">
        <v>288</v>
      </c>
    </row>
    <row spans="1:3" r="13">
      <c t="s" s="3" r="A13">
        <v>79</v>
      </c>
    </row>
    <row spans="1:3" r="14">
      <c t="s" s="4" r="A14">
        <v>286</v>
      </c>
      <c t="s" s="4" r="B14">
        <v>2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26</v>
      </c>
      <c t="s" s="2" r="D2">
        <v>2</v>
      </c>
      <c t="s" s="2" r="E2">
        <v>26</v>
      </c>
    </row>
    <row spans="1:5" r="3">
      <c t="s" s="3" r="A3">
        <v>74</v>
      </c>
    </row>
    <row spans="1:5" r="4">
      <c t="s" s="4" r="A4">
        <v>75</v>
      </c>
      <c t="n" s="7" r="B4">
        <v>205060</v>
      </c>
      <c t="n" s="7" r="C4">
        <v>204412</v>
      </c>
      <c t="n" s="7" r="D4">
        <v>382508</v>
      </c>
      <c t="n" s="7" r="E4">
        <v>374370</v>
      </c>
    </row>
    <row spans="1:5" r="5">
      <c t="s" s="4" r="A5">
        <v>76</v>
      </c>
      <c t="n" s="6" r="B5">
        <v>86705</v>
      </c>
      <c t="n" s="6" r="C5">
        <v>86139</v>
      </c>
      <c t="n" s="6" r="D5">
        <v>159458</v>
      </c>
      <c t="n" s="6" r="E5">
        <v>156586</v>
      </c>
    </row>
    <row spans="1:5" r="6">
      <c t="s" s="4" r="A6">
        <v>77</v>
      </c>
      <c t="n" s="6" r="B6">
        <v>118355</v>
      </c>
      <c t="n" s="6" r="C6">
        <v>118273</v>
      </c>
      <c t="n" s="6" r="D6">
        <v>223050</v>
      </c>
      <c t="n" s="6" r="E6">
        <v>217784</v>
      </c>
    </row>
    <row spans="1:5" r="7">
      <c t="s" s="4" r="A7">
        <v>78</v>
      </c>
      <c t="n" s="6" r="B7">
        <v>95518</v>
      </c>
      <c t="n" s="6" r="C7">
        <v>96068</v>
      </c>
      <c t="n" s="6" r="D7">
        <v>187831</v>
      </c>
      <c t="n" s="6" r="E7">
        <v>190351</v>
      </c>
    </row>
    <row spans="1:5" r="8">
      <c t="s" s="4" r="A8">
        <v>79</v>
      </c>
      <c t="n" s="6" r="B8">
        <v>391</v>
      </c>
      <c t="n" s="6" r="C8">
        <v>373</v>
      </c>
      <c t="n" s="6" r="D8">
        <v>756</v>
      </c>
      <c t="n" s="6" r="E8">
        <v>701</v>
      </c>
    </row>
    <row spans="1:5" r="9">
      <c t="s" s="4" r="A9">
        <v>80</v>
      </c>
      <c t="n" s="6" r="B9">
        <v>2544</v>
      </c>
      <c t="n" s="6" r="C9">
        <v>3532</v>
      </c>
      <c t="n" s="6" r="D9">
        <v>3640</v>
      </c>
      <c t="n" s="6" r="E9">
        <v>5172</v>
      </c>
    </row>
    <row spans="1:5" r="10">
      <c t="s" s="4" r="A10">
        <v>81</v>
      </c>
      <c t="n" s="6" r="B10">
        <v>9478</v>
      </c>
      <c t="n" s="6" r="C10">
        <v>8393</v>
      </c>
      <c t="n" s="6" r="D10">
        <v>18825</v>
      </c>
      <c t="n" s="6" r="E10">
        <v>16623</v>
      </c>
    </row>
    <row spans="1:5" r="11">
      <c t="s" s="4" r="A11">
        <v>82</v>
      </c>
      <c t="n" s="6" r="B11">
        <v>108</v>
      </c>
      <c t="n" s="6" r="D11">
        <v>657</v>
      </c>
    </row>
    <row spans="1:5" r="12">
      <c t="s" s="4" r="A12">
        <v>83</v>
      </c>
      <c t="n" s="6" r="B12">
        <v>44</v>
      </c>
      <c t="n" s="6" r="C12">
        <v>-3</v>
      </c>
      <c t="n" s="6" r="D12">
        <v>41</v>
      </c>
      <c t="n" s="6" r="E12">
        <v>8</v>
      </c>
    </row>
    <row spans="1:5" r="13">
      <c t="s" s="4" r="A13">
        <v>84</v>
      </c>
      <c t="n" s="6" r="B13">
        <v>10272</v>
      </c>
      <c t="n" s="6" r="C13">
        <v>9910</v>
      </c>
      <c t="n" s="6" r="D13">
        <v>11300</v>
      </c>
      <c t="n" s="6" r="E13">
        <v>4929</v>
      </c>
    </row>
    <row spans="1:5" r="14">
      <c t="s" s="4" r="A14">
        <v>85</v>
      </c>
      <c t="n" s="6" r="B14">
        <v>4205</v>
      </c>
      <c t="n" s="6" r="C14">
        <v>4232</v>
      </c>
      <c t="n" s="6" r="D14">
        <v>8315</v>
      </c>
      <c t="n" s="6" r="E14">
        <v>8405</v>
      </c>
    </row>
    <row spans="1:5" r="15">
      <c t="s" s="4" r="A15">
        <v>86</v>
      </c>
      <c t="n" s="6" r="B15">
        <v>6067</v>
      </c>
      <c t="n" s="6" r="C15">
        <v>5678</v>
      </c>
      <c t="n" s="6" r="D15">
        <v>2985</v>
      </c>
      <c t="n" s="6" r="E15">
        <v>-3476</v>
      </c>
    </row>
    <row spans="1:5" r="16">
      <c t="s" s="4" r="A16">
        <v>87</v>
      </c>
      <c t="n" s="6" r="B16">
        <v>2526</v>
      </c>
      <c t="n" s="6" r="C16">
        <v>2336</v>
      </c>
      <c t="n" s="6" r="D16">
        <v>1501</v>
      </c>
      <c t="n" s="6" r="E16">
        <v>-1030</v>
      </c>
    </row>
    <row spans="1:5" r="17">
      <c t="s" s="4" r="A17">
        <v>88</v>
      </c>
      <c t="n" s="7" r="B17">
        <v>3541</v>
      </c>
      <c t="n" s="7" r="C17">
        <v>3342</v>
      </c>
      <c t="n" s="7" r="D17">
        <v>1484</v>
      </c>
      <c t="n" s="7" r="E17">
        <v>-2446</v>
      </c>
    </row>
    <row spans="1:5" r="18">
      <c t="s" s="4" r="A18">
        <v>89</v>
      </c>
      <c t="n" s="8" r="B18">
        <v>0.07000000000000001</v>
      </c>
      <c t="n" s="8" r="C18">
        <v>0.07000000000000001</v>
      </c>
      <c t="n" s="8" r="D18">
        <v>0.03</v>
      </c>
      <c t="n" s="8" r="E18">
        <v>-0.05</v>
      </c>
    </row>
    <row spans="1:5" r="19">
      <c t="s" s="4" r="A19">
        <v>90</v>
      </c>
      <c t="n" s="6" r="B19">
        <v>47991445</v>
      </c>
      <c t="n" s="6" r="C19">
        <v>47986401</v>
      </c>
      <c t="n" s="6" r="D19">
        <v>47989210</v>
      </c>
      <c t="n" s="6" r="E19">
        <v>47985093</v>
      </c>
    </row>
    <row spans="1:5" r="20">
      <c t="s" s="4" r="A20">
        <v>91</v>
      </c>
      <c t="n" s="6" r="B20">
        <v>48001112</v>
      </c>
      <c t="n" s="6" r="C20">
        <v>47986972</v>
      </c>
      <c t="n" s="6" r="D20">
        <v>47995766</v>
      </c>
      <c t="n" s="6" r="E20">
        <v>479850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73</v>
      </c>
      <c t="s" s="2" r="D1">
        <v>1</v>
      </c>
    </row>
    <row spans="1:5" r="2">
      <c t="s" s="2" r="B2">
        <v>2</v>
      </c>
      <c t="s" s="2" r="C2">
        <v>26</v>
      </c>
      <c t="s" s="2" r="D2">
        <v>2</v>
      </c>
      <c t="s" s="2" r="E2">
        <v>26</v>
      </c>
    </row>
    <row spans="1:5" r="3">
      <c t="s" s="3" r="A3">
        <v>93</v>
      </c>
    </row>
    <row spans="1:5" r="4">
      <c t="s" s="4" r="A4">
        <v>88</v>
      </c>
      <c t="n" s="7" r="B4">
        <v>3541</v>
      </c>
      <c t="n" s="7" r="C4">
        <v>3342</v>
      </c>
      <c t="n" s="7" r="D4">
        <v>1484</v>
      </c>
      <c t="n" s="7" r="E4">
        <v>-2446</v>
      </c>
    </row>
    <row spans="1:5" r="5">
      <c t="s" s="4" r="A5">
        <v>94</v>
      </c>
      <c t="n" s="6" r="B5">
        <v>-73</v>
      </c>
      <c t="n" s="6" r="C5">
        <v>447</v>
      </c>
      <c t="n" s="6" r="D5">
        <v>-26</v>
      </c>
      <c t="n" s="6" r="E5">
        <v>789</v>
      </c>
    </row>
    <row spans="1:5" r="6">
      <c t="s" s="4" r="A6">
        <v>95</v>
      </c>
      <c t="n" s="6" r="B6">
        <v>10</v>
      </c>
      <c t="n" s="6" r="C6">
        <v>17</v>
      </c>
      <c t="n" s="6" r="D6">
        <v>75</v>
      </c>
      <c t="n" s="6" r="E6">
        <v>-41</v>
      </c>
    </row>
    <row spans="1:5" r="7">
      <c t="s" s="4" r="A7">
        <v>96</v>
      </c>
      <c t="n" s="6" r="B7">
        <v>26</v>
      </c>
      <c t="n" s="6" r="C7">
        <v>-903</v>
      </c>
      <c t="n" s="6" r="D7">
        <v>-3425</v>
      </c>
      <c t="n" s="6" r="E7">
        <v>1351</v>
      </c>
    </row>
    <row spans="1:5" r="8">
      <c t="s" s="4" r="A8">
        <v>97</v>
      </c>
      <c t="n" s="7" r="B8">
        <v>3504</v>
      </c>
      <c t="n" s="7" r="C8">
        <v>2903</v>
      </c>
      <c t="n" s="7" r="D8">
        <v>-1892</v>
      </c>
      <c t="n" s="7" r="E8">
        <v>-3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3</v>
      </c>
      <c t="s" s="2" r="D1">
        <v>1</v>
      </c>
    </row>
    <row spans="1:5" r="2">
      <c t="s" s="2" r="B2">
        <v>2</v>
      </c>
      <c t="s" s="2" r="C2">
        <v>26</v>
      </c>
      <c t="s" s="2" r="D2">
        <v>2</v>
      </c>
      <c t="s" s="2" r="E2">
        <v>26</v>
      </c>
    </row>
    <row spans="1:5" r="3">
      <c t="s" s="3" r="A3">
        <v>93</v>
      </c>
    </row>
    <row spans="1:5" r="4">
      <c t="s" s="4" r="A4">
        <v>99</v>
      </c>
      <c t="n" s="7" r="B4">
        <v>-17</v>
      </c>
      <c t="n" s="7" r="C4">
        <v>320</v>
      </c>
      <c t="n" s="7" r="D4">
        <v>-16</v>
      </c>
      <c t="n" s="7" r="E4">
        <v>5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26</v>
      </c>
    </row>
    <row spans="1:3" r="3">
      <c t="s" s="3" r="A3">
        <v>101</v>
      </c>
    </row>
    <row spans="1:3" r="4">
      <c t="s" s="4" r="A4">
        <v>88</v>
      </c>
      <c t="n" s="7" r="B4">
        <v>1484</v>
      </c>
      <c t="n" s="7" r="C4">
        <v>-2446</v>
      </c>
    </row>
    <row spans="1:3" r="5">
      <c t="s" s="3" r="A5">
        <v>102</v>
      </c>
    </row>
    <row spans="1:3" r="6">
      <c t="s" s="4" r="A6">
        <v>81</v>
      </c>
      <c t="n" s="6" r="B6">
        <v>18825</v>
      </c>
      <c t="n" s="6" r="C6">
        <v>16623</v>
      </c>
    </row>
    <row spans="1:3" r="7">
      <c t="s" s="4" r="A7">
        <v>79</v>
      </c>
      <c t="n" s="6" r="B7">
        <v>756</v>
      </c>
      <c t="n" s="6" r="C7">
        <v>701</v>
      </c>
    </row>
    <row spans="1:3" r="8">
      <c t="s" s="4" r="A8">
        <v>103</v>
      </c>
      <c t="n" s="6" r="B8">
        <v>41</v>
      </c>
      <c t="n" s="6" r="C8">
        <v>8</v>
      </c>
    </row>
    <row spans="1:3" r="9">
      <c t="s" s="4" r="A9">
        <v>104</v>
      </c>
      <c t="n" s="6" r="B9">
        <v>37</v>
      </c>
      <c t="n" s="6" r="C9">
        <v>-1988</v>
      </c>
    </row>
    <row spans="1:3" r="10">
      <c t="s" s="4" r="A10">
        <v>105</v>
      </c>
      <c t="n" s="6" r="B10">
        <v>960</v>
      </c>
      <c t="n" s="6" r="C10">
        <v>978</v>
      </c>
    </row>
    <row spans="1:3" r="11">
      <c t="s" s="4" r="A11">
        <v>106</v>
      </c>
      <c t="n" s="6" r="B11">
        <v>-145</v>
      </c>
      <c t="n" s="6" r="C11">
        <v>285</v>
      </c>
    </row>
    <row spans="1:3" r="12">
      <c t="s" s="3" r="A12">
        <v>107</v>
      </c>
    </row>
    <row spans="1:3" r="13">
      <c t="s" s="4" r="A13">
        <v>108</v>
      </c>
      <c t="n" s="6" r="B13">
        <v>-6340</v>
      </c>
      <c t="n" s="6" r="C13">
        <v>-3767</v>
      </c>
    </row>
    <row spans="1:3" r="14">
      <c t="s" s="4" r="A14">
        <v>30</v>
      </c>
      <c t="n" s="6" r="B14">
        <v>-28031</v>
      </c>
      <c t="n" s="6" r="C14">
        <v>-23117</v>
      </c>
    </row>
    <row spans="1:3" r="15">
      <c t="s" s="4" r="A15">
        <v>109</v>
      </c>
      <c t="n" s="6" r="B15">
        <v>6633</v>
      </c>
      <c t="n" s="6" r="C15">
        <v>186</v>
      </c>
    </row>
    <row spans="1:3" r="16">
      <c t="s" s="4" r="A16">
        <v>110</v>
      </c>
      <c t="n" s="6" r="B16">
        <v>22489</v>
      </c>
      <c t="n" s="6" r="C16">
        <v>11793</v>
      </c>
    </row>
    <row spans="1:3" r="17">
      <c t="s" s="4" r="A17">
        <v>111</v>
      </c>
      <c t="n" s="6" r="B17">
        <v>1304</v>
      </c>
      <c t="n" s="6" r="C17">
        <v>-1476</v>
      </c>
    </row>
    <row spans="1:3" r="18">
      <c t="s" s="4" r="A18">
        <v>112</v>
      </c>
      <c t="n" s="6" r="B18">
        <v>-4595</v>
      </c>
      <c t="n" s="6" r="C18">
        <v>576</v>
      </c>
    </row>
    <row spans="1:3" r="19">
      <c t="s" s="4" r="A19">
        <v>113</v>
      </c>
      <c t="n" s="6" r="B19">
        <v>13418</v>
      </c>
      <c t="n" s="6" r="C19">
        <v>-1644</v>
      </c>
    </row>
    <row spans="1:3" r="20">
      <c t="s" s="3" r="A20">
        <v>114</v>
      </c>
    </row>
    <row spans="1:3" r="21">
      <c t="s" s="4" r="A21">
        <v>115</v>
      </c>
      <c t="n" s="6" r="B21">
        <v>-15214</v>
      </c>
      <c t="n" s="6" r="C21">
        <v>-23467</v>
      </c>
    </row>
    <row spans="1:3" r="22">
      <c t="s" s="4" r="A22">
        <v>116</v>
      </c>
      <c t="n" s="6" r="C22">
        <v>479</v>
      </c>
    </row>
    <row spans="1:3" r="23">
      <c t="s" s="4" r="A23">
        <v>117</v>
      </c>
      <c t="n" s="6" r="B23">
        <v>7</v>
      </c>
      <c t="n" s="6" r="C23">
        <v>199</v>
      </c>
    </row>
    <row spans="1:3" r="24">
      <c t="s" s="4" r="A24">
        <v>118</v>
      </c>
      <c t="n" s="6" r="B24">
        <v>-15207</v>
      </c>
      <c t="n" s="6" r="C24">
        <v>-22789</v>
      </c>
    </row>
    <row spans="1:3" r="25">
      <c t="s" s="3" r="A25">
        <v>119</v>
      </c>
    </row>
    <row spans="1:3" r="26">
      <c t="s" s="4" r="A26">
        <v>120</v>
      </c>
      <c t="n" s="6" r="B26">
        <v>24166</v>
      </c>
      <c t="n" s="6" r="C26">
        <v>28558</v>
      </c>
    </row>
    <row spans="1:3" r="27">
      <c t="s" s="4" r="A27">
        <v>121</v>
      </c>
      <c t="n" s="6" r="B27">
        <v>-26192</v>
      </c>
      <c t="n" s="6" r="C27">
        <v>-28583</v>
      </c>
    </row>
    <row spans="1:3" r="28">
      <c t="s" s="4" r="A28">
        <v>122</v>
      </c>
      <c t="n" s="6" r="B28">
        <v>20000</v>
      </c>
      <c t="n" s="6" r="C28">
        <v>28000</v>
      </c>
    </row>
    <row spans="1:3" r="29">
      <c t="s" s="4" r="A29">
        <v>123</v>
      </c>
      <c t="n" s="6" r="B29">
        <v>-15760</v>
      </c>
      <c t="n" s="6" r="C29">
        <v>-7656</v>
      </c>
    </row>
    <row spans="1:3" r="30">
      <c t="s" s="4" r="A30">
        <v>124</v>
      </c>
      <c t="n" s="6" r="C30">
        <v>57</v>
      </c>
    </row>
    <row spans="1:3" r="31">
      <c t="s" s="4" r="A31">
        <v>125</v>
      </c>
      <c t="n" s="6" r="B31">
        <v>2214</v>
      </c>
      <c t="n" s="6" r="C31">
        <v>20376</v>
      </c>
    </row>
    <row spans="1:3" r="32">
      <c t="s" s="4" r="A32">
        <v>126</v>
      </c>
      <c t="n" s="6" r="B32">
        <v>95</v>
      </c>
      <c t="n" s="6" r="C32">
        <v>-65</v>
      </c>
    </row>
    <row spans="1:3" r="33">
      <c t="s" s="4" r="A33">
        <v>127</v>
      </c>
      <c t="n" s="6" r="B33">
        <v>520</v>
      </c>
      <c t="n" s="6" r="C33">
        <v>-4122</v>
      </c>
    </row>
    <row spans="1:3" r="34">
      <c t="s" s="4" r="A34">
        <v>128</v>
      </c>
      <c t="n" s="6" r="B34">
        <v>8809</v>
      </c>
      <c t="n" s="6" r="C34">
        <v>11519</v>
      </c>
    </row>
    <row spans="1:3" r="35">
      <c t="s" s="4" r="A35">
        <v>129</v>
      </c>
      <c t="n" s="6" r="B35">
        <v>9329</v>
      </c>
      <c t="n" s="6" r="C35">
        <v>7397</v>
      </c>
    </row>
    <row spans="1:3" r="36">
      <c t="s" s="3" r="A36">
        <v>130</v>
      </c>
    </row>
    <row spans="1:3" r="37">
      <c t="s" s="4" r="A37">
        <v>131</v>
      </c>
      <c t="n" s="6" r="B37">
        <v>817</v>
      </c>
      <c t="n" s="6" r="C37">
        <v>1189</v>
      </c>
    </row>
    <row spans="1:3" r="38">
      <c t="s" s="4" r="A38">
        <v>132</v>
      </c>
      <c t="n" s="7" r="B38">
        <v>620</v>
      </c>
      <c t="n" s="7" r="C38">
        <v>3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Description of business and bas</vt:lpstr>
      <vt:lpstr>Goodwill and indefinite-lived i</vt:lpstr>
      <vt:lpstr>Detail of certain balance sheet</vt:lpstr>
      <vt:lpstr>Net income (loss) per common sh</vt:lpstr>
      <vt:lpstr>Pension plans</vt:lpstr>
      <vt:lpstr>Income taxes</vt:lpstr>
      <vt:lpstr>Commitments and contingencies</vt:lpstr>
      <vt:lpstr>Accumulated other comprehensive</vt:lpstr>
      <vt:lpstr>Foreign currency forward contra</vt:lpstr>
      <vt:lpstr>Segment reporting</vt:lpstr>
      <vt:lpstr>Stock-based compensation</vt:lpstr>
      <vt:lpstr>Detail of certain balance she19</vt:lpstr>
      <vt:lpstr>Net income (loss) per common 20</vt:lpstr>
      <vt:lpstr>Accumulated other comprehensi21</vt:lpstr>
      <vt:lpstr>Fair value measurements (Tables</vt:lpstr>
      <vt:lpstr>Segment reporting (Tables)</vt:lpstr>
      <vt:lpstr>Description of business and b24</vt:lpstr>
      <vt:lpstr>Description of business and b25</vt:lpstr>
      <vt:lpstr>Detail of certain balance she26</vt:lpstr>
      <vt:lpstr>Net income (loss) per common 27</vt:lpstr>
      <vt:lpstr>Pension plans (Details)</vt:lpstr>
      <vt:lpstr>Income taxes (Details)</vt:lpstr>
      <vt:lpstr>Commitments and contingencies (</vt:lpstr>
      <vt:lpstr>Accumulated other comprehensi31</vt:lpstr>
      <vt:lpstr>Foreign currency forward cont32</vt:lpstr>
      <vt:lpstr>Fair value measurements (Detail</vt:lpstr>
      <vt:lpstr>Segment reporting (Details)</vt:lpstr>
      <vt:lpstr>Segment reporting - Reconciliat</vt:lpstr>
      <vt:lpstr>Stock-based compens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07:01:59Z</dcterms:created>
  <dcterms:modified xmlns:dcterms="http://purl.org/dc/terms/" xmlns:xsi="http://www.w3.org/2001/XMLSchema-instance" xsi:type="dcterms:W3CDTF">2016-11-10T07:01:59Z</dcterms:modified>
  <dc:title xmlns:dc="http://purl.org/dc/elements/1.1/">Untitled</dc:title>
  <dc:description xmlns:dc="http://purl.org/dc/elements/1.1/"/>
  <dc:subject xmlns:dc="http://purl.org/dc/elements/1.1/"/>
  <cp:keywords/>
  <cp:category/>
</cp:coreProperties>
</file>